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1. NATURE OF OPERATIONS" sheetId="7" state="visible" r:id="rId7"/>
    <sheet xmlns:r="http://schemas.openxmlformats.org/officeDocument/2006/relationships" name="2. SUMMARY OF SIGNIFICANT ACCOU" sheetId="8" state="visible" r:id="rId8"/>
    <sheet xmlns:r="http://schemas.openxmlformats.org/officeDocument/2006/relationships" name="3. ACQUISITION OF MINIM, INC." sheetId="9" state="visible" r:id="rId9"/>
    <sheet xmlns:r="http://schemas.openxmlformats.org/officeDocument/2006/relationships" name="4. LIQUIDITY" sheetId="10" state="visible" r:id="rId10"/>
    <sheet xmlns:r="http://schemas.openxmlformats.org/officeDocument/2006/relationships" name="5. INVENTORIES" sheetId="11" state="visible" r:id="rId11"/>
    <sheet xmlns:r="http://schemas.openxmlformats.org/officeDocument/2006/relationships" name="6. EQUIPMENT" sheetId="12" state="visible" r:id="rId12"/>
    <sheet xmlns:r="http://schemas.openxmlformats.org/officeDocument/2006/relationships" name="7. GOODWILL" sheetId="13" state="visible" r:id="rId13"/>
    <sheet xmlns:r="http://schemas.openxmlformats.org/officeDocument/2006/relationships" name="8. INTANGIBLE ASSETS" sheetId="14" state="visible" r:id="rId14"/>
    <sheet xmlns:r="http://schemas.openxmlformats.org/officeDocument/2006/relationships" name="9. ACCRUED OTHER EXPENSES" sheetId="15" state="visible" r:id="rId15"/>
    <sheet xmlns:r="http://schemas.openxmlformats.org/officeDocument/2006/relationships" name="10. COMMITMENTS AND CONTINGENCI" sheetId="16" state="visible" r:id="rId16"/>
    <sheet xmlns:r="http://schemas.openxmlformats.org/officeDocument/2006/relationships" name="11. STOCK OPTION PLANS" sheetId="17" state="visible" r:id="rId17"/>
    <sheet xmlns:r="http://schemas.openxmlformats.org/officeDocument/2006/relationships" name="12. INCOME TAXES" sheetId="18" state="visible" r:id="rId18"/>
    <sheet xmlns:r="http://schemas.openxmlformats.org/officeDocument/2006/relationships" name="13. SIGNIFICANT CUSTOMERS" sheetId="19" state="visible" r:id="rId19"/>
    <sheet xmlns:r="http://schemas.openxmlformats.org/officeDocument/2006/relationships" name="14. SEGMENT AND GEOGRAPHIC INFO" sheetId="20" state="visible" r:id="rId20"/>
    <sheet xmlns:r="http://schemas.openxmlformats.org/officeDocument/2006/relationships" name="15. DEPENDENCE ON KEY SUPPLIERS" sheetId="21" state="visible" r:id="rId21"/>
    <sheet xmlns:r="http://schemas.openxmlformats.org/officeDocument/2006/relationships" name="16. RETIREMENT PLAN" sheetId="22" state="visible" r:id="rId22"/>
    <sheet xmlns:r="http://schemas.openxmlformats.org/officeDocument/2006/relationships" name="17. BANK CREDIT LINE" sheetId="23" state="visible" r:id="rId23"/>
    <sheet xmlns:r="http://schemas.openxmlformats.org/officeDocument/2006/relationships" name="18. PRIVATE PLACEMENTS" sheetId="24" state="visible" r:id="rId24"/>
    <sheet xmlns:r="http://schemas.openxmlformats.org/officeDocument/2006/relationships" name="19. RELATED PARTY TRANSACTIONS" sheetId="25" state="visible" r:id="rId25"/>
    <sheet xmlns:r="http://schemas.openxmlformats.org/officeDocument/2006/relationships" name="20. SUBSEQUENT EVENTS" sheetId="26" state="visible" r:id="rId26"/>
    <sheet xmlns:r="http://schemas.openxmlformats.org/officeDocument/2006/relationships" name="2. SUMMARY OF SIGNIFICANT ACC_2" sheetId="27" state="visible" r:id="rId27"/>
    <sheet xmlns:r="http://schemas.openxmlformats.org/officeDocument/2006/relationships" name="2. SUMMARY OF SIGNIFICANT ACC_3" sheetId="28" state="visible" r:id="rId28"/>
    <sheet xmlns:r="http://schemas.openxmlformats.org/officeDocument/2006/relationships" name="3. ACQUISITION OF MINIM, INC. (" sheetId="29" state="visible" r:id="rId29"/>
    <sheet xmlns:r="http://schemas.openxmlformats.org/officeDocument/2006/relationships" name="5. INVENTORIES (Tables)" sheetId="30" state="visible" r:id="rId30"/>
    <sheet xmlns:r="http://schemas.openxmlformats.org/officeDocument/2006/relationships" name="6. EQUIPMENT (Tables)" sheetId="31" state="visible" r:id="rId31"/>
    <sheet xmlns:r="http://schemas.openxmlformats.org/officeDocument/2006/relationships" name="8. INTANGIBLE ASSETS (Tables)" sheetId="32" state="visible" r:id="rId32"/>
    <sheet xmlns:r="http://schemas.openxmlformats.org/officeDocument/2006/relationships" name="9. ACCRUED OTHER EXPENSES (Tabl" sheetId="33" state="visible" r:id="rId33"/>
    <sheet xmlns:r="http://schemas.openxmlformats.org/officeDocument/2006/relationships" name="10. COMMITMENTS AND CONTINGEN_2" sheetId="34" state="visible" r:id="rId34"/>
    <sheet xmlns:r="http://schemas.openxmlformats.org/officeDocument/2006/relationships" name="11. STOCK OPTION PLANS (Tables)" sheetId="35" state="visible" r:id="rId35"/>
    <sheet xmlns:r="http://schemas.openxmlformats.org/officeDocument/2006/relationships" name="12. INCOME TAXES (Tables)" sheetId="36" state="visible" r:id="rId36"/>
    <sheet xmlns:r="http://schemas.openxmlformats.org/officeDocument/2006/relationships" name="14. SEGMENT AND GEOGRAPHIC IN_2" sheetId="37" state="visible" r:id="rId37"/>
    <sheet xmlns:r="http://schemas.openxmlformats.org/officeDocument/2006/relationships" name="2. SUMMARY OF SIGNIFICANT ACC_4" sheetId="38" state="visible" r:id="rId38"/>
    <sheet xmlns:r="http://schemas.openxmlformats.org/officeDocument/2006/relationships" name="2. SUMMARY OF SIGNIFICANT ACC_5" sheetId="39" state="visible" r:id="rId39"/>
    <sheet xmlns:r="http://schemas.openxmlformats.org/officeDocument/2006/relationships" name="3. ACQUISITION OF MINIM, INC._2" sheetId="40" state="visible" r:id="rId40"/>
    <sheet xmlns:r="http://schemas.openxmlformats.org/officeDocument/2006/relationships" name="5. INVENTORIES (Details)" sheetId="41" state="visible" r:id="rId41"/>
    <sheet xmlns:r="http://schemas.openxmlformats.org/officeDocument/2006/relationships" name="5. INVENTORIES (Details Narrati" sheetId="42" state="visible" r:id="rId42"/>
    <sheet xmlns:r="http://schemas.openxmlformats.org/officeDocument/2006/relationships" name="6. EQUIPMENT (Details)" sheetId="43" state="visible" r:id="rId43"/>
    <sheet xmlns:r="http://schemas.openxmlformats.org/officeDocument/2006/relationships" name="8. INTANGIBLE ASSETS (Details)" sheetId="44" state="visible" r:id="rId44"/>
    <sheet xmlns:r="http://schemas.openxmlformats.org/officeDocument/2006/relationships" name="8. INTANGIBLE ASSETS (Details 1" sheetId="45" state="visible" r:id="rId45"/>
    <sheet xmlns:r="http://schemas.openxmlformats.org/officeDocument/2006/relationships" name="9. ACCRUED OTHER EXPENSES (Deta" sheetId="46" state="visible" r:id="rId46"/>
    <sheet xmlns:r="http://schemas.openxmlformats.org/officeDocument/2006/relationships" name="10. COMMITMENTS AND CONTINGEN_3" sheetId="47" state="visible" r:id="rId47"/>
    <sheet xmlns:r="http://schemas.openxmlformats.org/officeDocument/2006/relationships" name="10. COMMITMENTS AND CONTINGEN_4" sheetId="48" state="visible" r:id="rId48"/>
    <sheet xmlns:r="http://schemas.openxmlformats.org/officeDocument/2006/relationships" name="10. COMMITMENTS AND CONTINGEN_5" sheetId="49" state="visible" r:id="rId49"/>
    <sheet xmlns:r="http://schemas.openxmlformats.org/officeDocument/2006/relationships" name="11. STOCK OPTION PLANS (Details" sheetId="50" state="visible" r:id="rId50"/>
    <sheet xmlns:r="http://schemas.openxmlformats.org/officeDocument/2006/relationships" name="11. STOCK OPTION PLANS (Detai_2" sheetId="51" state="visible" r:id="rId51"/>
    <sheet xmlns:r="http://schemas.openxmlformats.org/officeDocument/2006/relationships" name="12. INCOME TAXES (Details)" sheetId="52" state="visible" r:id="rId52"/>
    <sheet xmlns:r="http://schemas.openxmlformats.org/officeDocument/2006/relationships" name="12. INCOME TAXES (Details 1)" sheetId="53" state="visible" r:id="rId53"/>
    <sheet xmlns:r="http://schemas.openxmlformats.org/officeDocument/2006/relationships" name="12. INCOME TAXES (Details 2)" sheetId="54" state="visible" r:id="rId54"/>
    <sheet xmlns:r="http://schemas.openxmlformats.org/officeDocument/2006/relationships" name="13. SIGNIFICANT CUSTOMERS (Deta" sheetId="55" state="visible" r:id="rId55"/>
    <sheet xmlns:r="http://schemas.openxmlformats.org/officeDocument/2006/relationships" name="14. SEGMENT AND GEOGRAPHIC IN_3" sheetId="56" state="visible" r:id="rId56"/>
    <sheet xmlns:r="http://schemas.openxmlformats.org/officeDocument/2006/relationships" name="16. RETIREMENT PLAN (Details Na" sheetId="57" state="visible" r:id="rId57"/>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2" customWidth="1" min="1" max="1"/>
    <col width="23"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26, 2021</t>
        </is>
      </c>
      <c r="D2" s="2" t="inlineStr">
        <is>
          <t>Jun. 30, 2020</t>
        </is>
      </c>
    </row>
    <row r="3">
      <c r="A3" s="3" t="inlineStr">
        <is>
          <t>Cover [Abstract]</t>
        </is>
      </c>
    </row>
    <row r="4">
      <c r="A4" s="4" t="inlineStr">
        <is>
          <t>Entity Registrant Name</t>
        </is>
      </c>
      <c r="B4" s="4" t="inlineStr">
        <is>
          <t>Zoom Telephonics, Inc.</t>
        </is>
      </c>
    </row>
    <row r="5">
      <c r="A5" s="4" t="inlineStr">
        <is>
          <t>Entity Central Index Key</t>
        </is>
      </c>
      <c r="B5" s="4" t="inlineStr">
        <is>
          <t>0001467761</t>
        </is>
      </c>
    </row>
    <row r="6">
      <c r="A6" s="4" t="inlineStr">
        <is>
          <t>Document Type</t>
        </is>
      </c>
      <c r="B6" s="4" t="inlineStr">
        <is>
          <t>10-K</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Is Entity a Well-known Seasoned Issuer?</t>
        </is>
      </c>
      <c r="B10" s="4" t="inlineStr">
        <is>
          <t>No</t>
        </is>
      </c>
    </row>
    <row r="11">
      <c r="A11" s="4" t="inlineStr">
        <is>
          <t>Is Entity a Voluntary Filer?</t>
        </is>
      </c>
      <c r="B11" s="4" t="inlineStr">
        <is>
          <t>No</t>
        </is>
      </c>
    </row>
    <row r="12">
      <c r="A12" s="4" t="inlineStr">
        <is>
          <t>Is Entity's Reporting Status Current?</t>
        </is>
      </c>
      <c r="B12" s="4" t="inlineStr">
        <is>
          <t>Yes</t>
        </is>
      </c>
    </row>
    <row r="13">
      <c r="A13" s="4" t="inlineStr">
        <is>
          <t>Entity Filer Category</t>
        </is>
      </c>
      <c r="B13" s="4" t="inlineStr">
        <is>
          <t>Non-accelerated Filer</t>
        </is>
      </c>
    </row>
    <row r="14">
      <c r="A14" s="4" t="inlineStr">
        <is>
          <t>Entity Emerging Growth Company</t>
        </is>
      </c>
      <c r="B14" s="4" t="inlineStr">
        <is>
          <t>false</t>
        </is>
      </c>
    </row>
    <row r="15">
      <c r="A15" s="4" t="inlineStr">
        <is>
          <t>Entity Small Business</t>
        </is>
      </c>
      <c r="B15" s="4" t="inlineStr">
        <is>
          <t>true</t>
        </is>
      </c>
    </row>
    <row r="16">
      <c r="A16" s="4" t="inlineStr">
        <is>
          <t>Entity Shell Company</t>
        </is>
      </c>
      <c r="B16" s="4" t="inlineStr">
        <is>
          <t>false</t>
        </is>
      </c>
    </row>
    <row r="17">
      <c r="A17" s="4" t="inlineStr">
        <is>
          <t>Entity Public Float</t>
        </is>
      </c>
      <c r="D17" s="5" t="n">
        <v>32538240</v>
      </c>
    </row>
    <row r="18">
      <c r="A18" s="4" t="inlineStr">
        <is>
          <t>Entity Common Stock, Shares Outstanding</t>
        </is>
      </c>
      <c r="C18" s="6" t="n">
        <v>35362854</v>
      </c>
    </row>
    <row r="19">
      <c r="A19" s="4" t="inlineStr">
        <is>
          <t>Document Fiscal Period Focus</t>
        </is>
      </c>
      <c r="B19" s="4" t="inlineStr">
        <is>
          <t>FY</t>
        </is>
      </c>
    </row>
    <row r="20">
      <c r="A20" s="4" t="inlineStr">
        <is>
          <t>Document Fiscal Year Focus</t>
        </is>
      </c>
      <c r="B20" s="4" t="inlineStr">
        <is>
          <t>2020</t>
        </is>
      </c>
    </row>
    <row r="21">
      <c r="A21" s="4" t="inlineStr">
        <is>
          <t>Entity Interactive Data Current</t>
        </is>
      </c>
      <c r="B21" s="4" t="inlineStr">
        <is>
          <t>Yes</t>
        </is>
      </c>
    </row>
    <row r="22">
      <c r="A22" s="4" t="inlineStr">
        <is>
          <t>Entity Incorporation State Country Code</t>
        </is>
      </c>
      <c r="B22" s="4" t="inlineStr">
        <is>
          <t>DE</t>
        </is>
      </c>
    </row>
    <row r="23">
      <c r="A23" s="4" t="inlineStr">
        <is>
          <t>Entity File Number</t>
        </is>
      </c>
      <c r="B23" s="4" t="inlineStr">
        <is>
          <t>04-262150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4. LIQUIDITY</t>
        </is>
      </c>
      <c r="B1" s="2" t="inlineStr">
        <is>
          <t>12 Months Ended</t>
        </is>
      </c>
    </row>
    <row r="2">
      <c r="B2" s="2" t="inlineStr">
        <is>
          <t>Dec. 31, 2020</t>
        </is>
      </c>
    </row>
    <row r="3">
      <c r="A3" s="3" t="inlineStr">
        <is>
          <t>Liquidity</t>
        </is>
      </c>
    </row>
    <row r="4">
      <c r="A4" s="4" t="inlineStr">
        <is>
          <t>LIQUIDITY</t>
        </is>
      </c>
      <c r="B4" s="4" t="inlineStr">
        <is>
          <t xml:space="preserve">The
Company’s cash and cash equivalent balance on December 31, 2020 was $771.7 thousand compared to $1.2 million on December
31, 2019. On December 31, 2020, the Company had $2.4 million bank debt outstanding on an available asset-based credit line of
$4.0 million, and working capital of $5.9 million. The
addition of US tariffs and the Coronavirus (“COVID-19”) pandemic has created potential disruptions to the Company’s
operations. The 25% US tariffs assessed on products imported from China had a significant impact on cash and net loss for 2019
and for first two quarters of 2020. For the years ended December 31, 2020 and 2019, tariffs were $2.8 million and $3.2 million,
respectively. These tariffs had an unfavorable impact on the Company’s financial performance until July 2020, the first
full month after which the Company fully transitioned all of its core production supply out of China. In late 2019, the Company
made the decision to move its outsourced manufacturing operations from China to Vietnam, primarily to end the exposure to the
trade-war imposed tariffs with China. While the COVID-19 pandemic caused delays in the original transition plan, the Company worked
actively with its primary outsourced development partner to establish manufacturing operations in Haiphong, Vietnam. The transition
to Vietnam was completed in June 2020. All manufacturing of existing models as of July 2020 takes place in Vietnam. For the second
half of the year, only the initial manufacturing runs of new models took place in China. This transition lessened the Company’s
tariff burdens and allows for the eventual release of an additional $800,000 in restricted cash over the next year related to
performance bonds required to be posted related to the tariffs. The Company is also further diversifying its relationships with
outsourced manufacturers. The Company signed a three-year agreement with Foxconn, one of the leading global outsourced manufacturers
to the high-tech industry, to manufacture several of the new models the company plans to introduce to the market during 2021. The
Company implemented cost cutting measures to conserve cash including postponing new hires in 2020 and not renewing the same footprint
of its headquarters office lease when it expired in June 2020. The Company downsized its executive offices by retaining a
small office within the City of Boston for research and testing purposes on a short-term, month-to-month basis at a cost of $682
per month starting November 1, 2020. Our work force continues to work remotely, and we are continuing operations. We have negotiated
improved payment terms with our primary outsourced manufacturing partner. The Company expanded its revolving working capital line
of credit with Rosenthal &amp; Rosenthal from $4 million to $5 million in February 2021 and subsequently replaced the Rosenthal
credit line with a $12 million credit facility and a $1 million credit card line provided by Silicon Valley Bank in March 2021.
The Company continues to develop new products and anticipates that it will introduce several new models to the market during 2021.
While the COVID-19 outbreak disrupted sales and production for a short period of time during mid-March 2020, the Company worked
through the disruption. In mid-March, sales initially decreased in response to a key distributor focusing its distribution logistics
on essential healthcare products. The Company’s products, which are instrumental to businesses and consumers establishing
remote and home-based offices, have since been designated as essential and are once again being offered and are selling at normal
levels and certain models are currently selling above their average run rates before COVID-19 had a global impact on business
and the economy. The Company continues to work closely with its manufacturing partners and distributors to ensure that the Company’s
products remain consistently available for sale to end-users. The
Company applied for and received approval for a Small Business Administration (“SBA”) Paycheck Protection Plan Loan
with Primary Bank under the Coronavirus Aid, Relief and Economic Security Act (the “CARES Act”). The loan from the
US government in the amount of $583.3 thousand was approved and funded in April 2020. The
Company used the proceeds from the loan for qualifying expenses as defined in the CARES Act. The loan and related accrued interest
was partially forgiven in 20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5. INVENTORIES</t>
        </is>
      </c>
      <c r="B1" s="2" t="inlineStr">
        <is>
          <t>12 Months Ended</t>
        </is>
      </c>
    </row>
    <row r="2">
      <c r="B2" s="2" t="inlineStr">
        <is>
          <t>Dec. 31, 2020</t>
        </is>
      </c>
    </row>
    <row r="3">
      <c r="A3" s="3" t="inlineStr">
        <is>
          <t>Inventory Disclosure [Abstract]</t>
        </is>
      </c>
    </row>
    <row r="4">
      <c r="A4" s="4" t="inlineStr">
        <is>
          <t>INVENTORIES</t>
        </is>
      </c>
      <c r="B4" s="4" t="inlineStr">
        <is>
          <t xml:space="preserve">Inventories consist of the following at December
31:
2020 2019
Materials $ 1,238,332 $ 911,054
Work in process 84,203 10,284
Finished goods 15,182,305 6,519,012
Total $ 16,504,840 $ 7,440,350 Finished goods
includes consigned inventory held by our customers of $2,293,017 and $1,841,400 at December 31, 2020 and 2019, respectively and includes in-transit inventory of $6,243,165 and $1,930,358 at December 31, 2020 and 2019, respectively.
The Company reviews inventory for obsolete and slow-moving products each quarter and makes provisions based on its
estimate of the probability that the material will not be consumed or that it will be sold below cost. The provision for
inventory reserves was negligible for both years ended December 31, 2020 and year ended December 31, 201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6. EQUIPMENT</t>
        </is>
      </c>
      <c r="B1" s="2" t="inlineStr">
        <is>
          <t>12 Months Ended</t>
        </is>
      </c>
    </row>
    <row r="2">
      <c r="B2" s="2" t="inlineStr">
        <is>
          <t>Dec. 31, 2020</t>
        </is>
      </c>
    </row>
    <row r="3">
      <c r="A3" s="3" t="inlineStr">
        <is>
          <t>Property, Plant and Equipment [Abstract]</t>
        </is>
      </c>
    </row>
    <row r="4">
      <c r="A4" s="4" t="inlineStr">
        <is>
          <t>EQUIPMENT</t>
        </is>
      </c>
      <c r="B4" s="4" t="inlineStr">
        <is>
          <t xml:space="preserve">Equipment consists of the following at December
31:
2020 2019
Estimated Useful lives in years
Computer hardware and software $ 398,520 $ 308,767 3
Machinery and equipment 426,885 316,945 5
Molds, tools and dies 760,563 651,063 5
Office furniture and fixtures 64,128 50,948 5
1,650,096 1,327,722
Accumulated depreciation (1,195,030 ) (1,024,623 )
Equipment, net $ 455,066 $ 303,099
Depreciation expense for the year ended $ 157,107 $ 132,63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7. GOODWILL</t>
        </is>
      </c>
      <c r="B1" s="2" t="inlineStr">
        <is>
          <t>12 Months Ended</t>
        </is>
      </c>
    </row>
    <row r="2">
      <c r="B2" s="2" t="inlineStr">
        <is>
          <t>Dec. 31, 2020</t>
        </is>
      </c>
    </row>
    <row r="3">
      <c r="A3" s="3" t="inlineStr">
        <is>
          <t>Goodwill and Intangible Assets Disclosure [Abstract]</t>
        </is>
      </c>
    </row>
    <row r="4">
      <c r="A4" s="4" t="inlineStr">
        <is>
          <t>GOODWILL</t>
        </is>
      </c>
      <c r="B4" s="4" t="inlineStr">
        <is>
          <t xml:space="preserve">In December 2018, Minim
acquired the net assets of MCP Networks Inc., a provider of a cloud-based home network management platform. The acquisition expanded
Minim’s subscriber base and thereby offered sales opportunities of Minim’s software services to these subscribers.
Minim recorded $58,872 of goodwill related to this acquisition in its historical accounts of December 2018. In accordance with
the accounting of a common control transaction (Note 3), the Company recorded $58,872 of goodwill balance at Minim’s historical
carrying amount as of October 9, 2020. As of December 31, 2020, the goodwill balance remains unchang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8. INTANGIBLE ASSETS</t>
        </is>
      </c>
      <c r="B1" s="2" t="inlineStr">
        <is>
          <t>12 Months Ended</t>
        </is>
      </c>
    </row>
    <row r="2">
      <c r="B2" s="2" t="inlineStr">
        <is>
          <t>Dec. 31, 2020</t>
        </is>
      </c>
    </row>
    <row r="3">
      <c r="A3" s="3" t="inlineStr">
        <is>
          <t>Goodwill and Intangible Assets Disclosure [Abstract]</t>
        </is>
      </c>
    </row>
    <row r="4">
      <c r="A4" s="4" t="inlineStr">
        <is>
          <t>INTANGIBLE ASSETS</t>
        </is>
      </c>
      <c r="B4" s="4" t="inlineStr">
        <is>
          <t xml:space="preserve">Intangible assets are recorded
at the estimated fair value of acquired technology and customer relationships and are amortized over the respective estimated useful
life using a method that is based on estimated future cash flows, as the Company believes this will approximate the pattern in
which the economic benefits of the asset will be utilized. In December 2018, Minim
acquired the net assets of MCP Networks Inc., a provider of a cloud-based home network management platform. The acquisition expanded
Minim’s subscriber base and thereby offered sales opportunities of Minim’s software services to these subscribers.
Minim recorded $122,435 of customer relationships related to this acquisition in its historical accounts of December 2018. In accordance
the accounting of a common control transaction (Note 3), the Company recorded Minim’s historical carrying amounts, as of
October 9, 2020, $122,435 of customer relationships and $25,313 of related accumulated amortization. Intangible assets consisted of the following
at December 31, 2020:
Est. Useful Life (yrs) Gross Carrying Amount Accumulated Amortization Net
Capitalized internal use software 2.5 $ 230,106 $ (20,431 ) $ 209,675
Customer relationships 9 122,435 (28,768 ) 93,667
Acquired web domain 5 86,732 (1,445 ) 85,287
Totals $ 439,273 $ (50,644 ) $ 388,629 Amortization expense was $25,331 for the year
ended December 31, 2020. The Company did not have any intangible assets for the year ended December 31, 2019. The estimated annual amortization expense for
each of the five succeeding years and thereafter is as follows:
Years Ended December 31,
2021 $ 125,931
2022 123,147
2023 53,762
2024 31,092
2025 29,609
Thereafter 25,088
Total $ 388,62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9. ACCRUED OTHER EXPENSES</t>
        </is>
      </c>
      <c r="B1" s="2" t="inlineStr">
        <is>
          <t>12 Months Ended</t>
        </is>
      </c>
    </row>
    <row r="2">
      <c r="B2" s="2" t="inlineStr">
        <is>
          <t>Dec. 31, 2020</t>
        </is>
      </c>
    </row>
    <row r="3">
      <c r="A3" s="3" t="inlineStr">
        <is>
          <t>Accrued Other Expenses</t>
        </is>
      </c>
    </row>
    <row r="4">
      <c r="A4" s="4" t="inlineStr">
        <is>
          <t>ACCRUED OTHER EXPENSES</t>
        </is>
      </c>
      <c r="B4" s="4" t="inlineStr">
        <is>
          <t>Accrued
other expenses for the years ended December 31, 2020 and 2019 consisted of the following:
December 31, 2020 December 31, 2019
Inventory purchases $ 1,458,850 $ -
Payroll
and related benefit costs 853,402 151,473
Professional
fees 618,308 105,493
Royalty
costs 1,906,439 1,125,000
Contract liabilities* 1,559,847 901,196
Sales
and use tax 183,264 148,836
Other 884,953 234,473
Total
accrued other expenses $ 7,465,063 $ 2,666,471 *
Contract liabilities include sales allowances given to customers. A related inventory contract asset stemming from the sales
return reserve of $366 thousand and $376 thousand is included within inventories on the accompanying consolidated balance
sheets as of December 31, 2020 and 2019,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10. 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a) Lease
Obligations In May 2020, the Company
signed a two-year lease agreement for 3,218 square feet at 275 Turnpike Executive Park, Canton MA. The agreement includes a one-time
option to cancel the second year of lease with three-month advance notice. The location is currently being occupied by the research
and development group of the Company. Rent expense for the year ended December 31, 2020 was $31.0 thousand. Upon the Minim Merger, the
Company assumed Minim’s office facility lease located at the 848 Elm Street, Manchester, NH. The two-year facility lease
agreement is effective from August 1, 2019 to July 31, 2021 and provides for 2,656 square feet. For the period from October 9,
2020 to December 31, 2020, the rent expense was $6.8 thousand. In June 2016, the Company
signed a three-year sub-lease agreement for 11,480 square feet on the 28th floor of 99 High Street, Boston, MA 02110. The lease
for this facility expired on June 30, 2019. The Company signed a twelve-month lease agreement for offices at 225 Franklin Street,
Boston, MA and completed the move to this location on June 28, 2019. The lease has an automatic renewal option provision and renews
unless cancelled under the terms of the agreement. This lease originally expired on June 30, 2020, after which the Company reduced
its footprint of leased space and continued on a short-term basis until October 31, 2020. At that time, the Company signed a month-to-month
lease agreement for a single office at 101 Arch Street, Boston, MA beginning November 1, 2020, while reviewing options for long-term
lease for headquarters in Boston. The Company has elected to apply the short-term lease exception under ASC 842 which does not
require the recognition of an operating lease liability or right-of-use asset on the condensed consolidated balance sheet in relation
to the leases at 225 Franklin Street or at 101 Arch Street. Rent expense was $265.9 thousand and $558.2 thousands for the
years ended December 31, 2020 and 2019, respectively. The Company performs most
of the final assembly, testing, packaging, warehousing and distribution at a production and warehouse facility in Tijuana, Mexico.
In November 2014, we signed a one-year lease with five one-year renewal options thereafter for an 11,390 square foot facility in
Tijuana, Mexico. In September 2015, Zoom extended the term of the lease from December 1, 2015 through November 30, 2018. In September
2015, Zoom also signed a new lease for additional space in the adjacent building, which doubled our capacity. The term of this
lease was from March 1, 2016 through November 30, 2018. The Company has signed a lease extension to stay in the existing facilities
through at least November 30, 2020. Currently, the Company is renting the facilities month-to-month while it negotiates a new
lease agreement. Rent expense was $106.2 thousand in 2020 and $106.2 thousand in 2019. The Company also has a lease
for approximately 1,550 square feet in Boston, MA that expired on October 31, 2019 and has been renewed for an additional 12 month
starting November 1, 2019. The Company has negotiated to terminate this lease effective June 30, 2020. The Company has
another one-year lease signed in December 2019 for approximately 1,500 square feet in Boston. The Company also negotiated the termination
of this lease effective July 31, 2020. The Company has elected to apply the short-term lease exception for both of these leases
under ASC 842 which does not require the recognition of an operating lease liability or right-of-use asset on the condensed consolidated
balance sheet in relation to this lease. Rent expense for these leases was approximately $76.8 thousand in 2020 and approximately
$74.9 thousand in 2019. At inception of a lease
the Company determines whether that lease meets the classification criteria of a finance or operating lease. Some of the Company’s
lease arrangements contain lease components (e.g. minimum rent payments) and non-lease components (e.g. maintenance, labor charges,
etc.). The Company generally accounts for each component separately based on the estimated standalone price of each component. As of December 31,
2020, the Company's estimated future minimum committed rental payments, excluding executory costs, under the operating leases described
above to their expiration or the earliest possible termination date, whichever is sooner, are $70.9 thousand for 2021 and $22.8
thousand for 2022. There are no future minimum committed rental payments that extend beyond 2022. Operating Leases Operating leases are included
in operating lease right-of-use assets, operating lease liabilities, and long-term operating lease liabilities on the condensed
consolidated balance sheets. These assets and liabilities are recognized at the commencement date based on the present value of
remaining lease payments over the lease term using the Company’s secured incremental borrowing rates or implicit rates, when
readily determinable. Based on the Company's financial position and ability to obtain financing at the time ASC 842 was adopted,
10% was considered by management to be a reasonable incremental borrowing rate when calculating the present value of remaining
lease payments over the lease term. Short-term operating leases, which have an initial term of 12 months or less, are not recorded
on the balance sheet. Lease expense for operating
leases is recognized on a straight-line basis over the lease term. Lease expense is included in general and administrative expenses
on the condensed consolidated statements of operations. The following table presents
information about the amount and timing of the Company’s operating leases as of December 31, 2020.
December 31, 2020
Maturity of Lease Liabilities Lease Payments
2021 $ 70,865
2022 22,794
Less: Imputed interest (5,773 )
Present value of operating lease liabilities $ 87,886
Balance Sheet Classification
Current maturities of operating lease liabilities $ 65,651
Operating lease liabilities, less current maturities 22,235
Total operating lease liabilities $ 87,886
Other Information
Weighted-average remaining lease term for operating leases 1.3
Weighted-average discount rate for operating leases 9.0 % Cash Flows Upon adoption of the new
lease standard in 2019, the Company recorded a lease liability in the amount of $420,899, right-of-use assets of $395,565, and
reclassified deferred rent of $25,334 as a reduction of the right-of-use assets. During the year ended December 31, 2020, the Company
recorded an additional lease liability and corresponding right-of-use asset of $96,199 related to the Company’s Canton, MA
lease. Upon the Minim Merger, the Company recorded Minim’s historical carrying amounts, as of October 9, 2020 (Note 3), right-of-use
asset and lease liability of $24,437 and $24,437, respectively. During the years ended December 31, 2020 and 2019, the operating
lease liability was reduced by $135,465 and $318,183, respectively. We recorded amortization of our right-of-use assets of $136,404
and $292,849 for the years ended December 31, 2020 and 2019, respectively. Supplemental cash flow information
and non-cash activity related to our operating leases are as follows:
Year Ended December 31,
2020 2019
Operating cash flow information:
Amounts included in measurement of lease liabilities $ 143,761 $ 324,346
Non-cash activities
Right-of-use assets obtained in exchange for lease obligations $ 120,635 $ 395,565 (b) Contingencies The Company is a party to
various lawsuits and administrative proceedings arising in the ordinary course of business. The Company evaluates such lawsuits
and proceedings on a case-by-case basis, and its policy is to vigorously contest any such claims which it believes are without
merit. The Company reviews the
status of its legal proceedings and records a provision for a liability when it is considered probable that both a liability has
been incurred and the amount of the loss can be reasonably estimated. This review is updated periodically as additional information
becomes available. If either or both of the criteria are not met, the Company reassesses whether there is at least a reasonable
possibility that a loss, or additional losses, may be incurred. If there is a reasonable possibility that a loss may be incurred,
the Company discloses the estimate of the amount of the loss or range of losses, that the amount is not material, or that an estimate
of the loss cannot be made. The Company expenses its legal fees as incurred. On January 23, 2020, William
Schulze filed a complaint, and subsequently filed an amended complaint on April 3, 2020 (collectively the “Schulze Complaint”)
as lead plaintiff on behalf of purchasers of Zoom modems in a putative class action lawsuit against Zoom in the U.S. District Court
for the District of Massachusetts. The Schulze Complaint alleged that Zoom modems were sold as new despite containing refurbished
parts. On July 28, 2020, the lead plaintiff filed a Stipulation of Dismissal that dismissed the Schulze Complaint with prejudice. In the ordinary course of
their business, the Company and its subsidiaries are subject to lawsuits, arbitrations, claims, and other legal proceedings in
connection with their business. Some of the legal actions include claims for substantial or unspecified compensatory and/or punitive
damages. A substantial adverse judgment or other unfavorable resolution of these matters could have a material adverse effect on
the Company’s financial condition, results of operations, and cash flows. Management believes that the Company has adequate
legal defenses with respect to the legal proceedings to which it is a defendant or respondent and that the outcome of these pending
proceedings is not likely to have a material adverse effect on the financial condition, results of operations, or cash flows of
the Company. However, the Company is unable to predict the outcome of these matters. (c) Commitments In May 2015, Zoom entered
into a License Agreement with Motorola Mobility LLC (the “License Agreement”). The License Agreement provides
Zoom with an exclusive license to use certain trademarks owned by Motorola Trademark Holdings, LLC. for the manufacture, sale and
marketing of consumer cable modem products in the United States and Canada through certain authorized sales channels. In August 2016, Zoom entered
into an amendment to the License Agreement with Motorola Mobility LLC (the “2016 Amendment”). The 2016 Amendment
expands Zoom’s exclusive license to use the Motorola trademark to a wide range of authorized channels worldwide and expands
the license from cable modems and gateways to also include consumer routers, WiFi range extenders, home powerline network adapters,
and access points. In August 2017, Zoom entered
into an amendment to the License Agreement with Motorola Mobility LLC (the “2017 Amendment”). The 2017 Amendment
expands Zoom’s exclusive license to use the Motorola trademark to a wide range of authorized channels worldwide, and expands
the license from cable modems, gateways, consumer routers, WiFi range extenders, home powerline network adapters, and access points
to also include MoCa adapters, and cellular sensors. The License Agreement, as amended, has a five-year term beginning January
1, 2016 through December 31, 2020 and increased the minimum royalty payments as outlined below. In March 2020, Zoom entered
into an amendment to the License Agreement with Motorola Mobility LLC. The 2020 Amendment the (“2020 Amendment”)
expands Zoom’s exclusive license to use the Motorola trademark to a wide range of authorized channels worldwide, including
Service Provider Channels. The License Agreement, as amended, has a 10-year term beginning January 1, 2016 through December 31,
2025 and modified the minimum royalty payments as outlined below. In connection with the License
Agreement, the Company has committed to reserve a certain percentage of wholesale prices for use in advertising, merchandising
and promotion of the related products. Additionally, the Company is required to make quarterly royalty payments equal to a certain
percentage of the preceding quarter’s net sales with minimum annual royalty payments as follows:
Years ending December 31,
2021 $ 6,350,000
2022 6,600,000
2023 6,850,000
2024 7,100,000
2025 7,100,000
Total $ 34,000,000 Royalty expense under the
License Agreement amounted to $5,100,000 for 2020 and $4,500,000 for 2019 and is reported in selling expense on the accompanying
consolidated statements of opera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11. STOCK OPTION PLANS</t>
        </is>
      </c>
      <c r="B1" s="2" t="inlineStr">
        <is>
          <t>12 Months Ended</t>
        </is>
      </c>
    </row>
    <row r="2">
      <c r="B2" s="2" t="inlineStr">
        <is>
          <t>Dec. 31, 2020</t>
        </is>
      </c>
    </row>
    <row r="3">
      <c r="A3" s="3" t="inlineStr">
        <is>
          <t>Equity [Abstract]</t>
        </is>
      </c>
    </row>
    <row r="4">
      <c r="A4" s="4" t="inlineStr">
        <is>
          <t>STOCK OPTION PLANS</t>
        </is>
      </c>
      <c r="B4" s="4" t="inlineStr">
        <is>
          <t xml:space="preserve">2019
Stock Option Plan On
July 9, 2019, the Company established the 2019 Stock Option Plan
Number
of shares Weighted
average exercise price Weighted
Average Remaining Contractual Life
Outstanding
as of January 1, 2019 –– $ –– ––
Granted 820,000 0.83
Exercised –– ––
Outstanding
as of December 31, 2019 820,000 $ 0.83 2.68
Granted 277,037 2.02
Assumed with Minim Merger 1,432,018 0.61
Exercised (276,856 ) 0.82
Expired/Forfeited (205,000 ) 0.84
Outstanding
as of December 31, 2020 2,047,199 $ 0.84 3.51
Options
exercisable at December 31, 2020 682,770 $ 0.67 2.79 The
weighted average grant date fair value of options granted was $2.65 and $0.40 in 2020 and 2019, respectively. The aggregate intrinsic
value of options outstanding was approximately $5.7 million and $0.3 million at December 31, 2020 and 2019, respectively. The
aggregate intrinsic value of exercisable options was approximately $2.0 million and $0 at December 31, 2020 and 2019, respectively.
As of December 31, 2020, there remained 1,675,945 options available to be issued under the 2019 Option Plan. Upon the Minim Merger,
the Company converted 1,432,018 options to Minim option holders in exchange for approximately 1,787,654 Minim stock options. 2019
Director Stock Option Plan On
July 9, 2019, the Company established the 2019 Director Stock Option Plan
Number
of shares Weighted
average exercise price Weighted
Average Remaining Contractual Life
Outstanding
as of January 1, 2019 –– $ –– ––
Granted 45,000 0.97
Exercised –– ––
Outstanding
as of December 31, 2019 45,000 $ 0.97 2.50
Granted 297,963 2.26
Assumed with Minim Merger 225,981 0.62
Exercised (56,500 ) 1.51
Expired/Forfeited (15,000 ) 1.06
Outstanding
as of December 31, 2020 487,354 $ 1.52 3.27
Options
exercisable at December 31, 2020 282,124 $ 0.9958 2.32 The
weighted average grant date fair value of options granted was $1.30 and $0.53 in 2020 and 2019, respectively. The aggregate intrinsic
value of options outstanding was approximately $964.3 thousand and $9.5 thousand at December 31, 2020 and 2019, respectively.
The aggregate intrinsic value of exercisable options was approximately $696.3 thousand and $9.5 thousand at December 31, 2020
and 2019, respectively. As of December 31, 2020, there remained 446,146 options available to be issued under the 2019 Directors
Plan. Upon the Minim Merger, the Company converted 225,891 options to Minim option holders in exchange for approximately 281,990
Minim stock options. 2009
Stock Option Plan On
December 10, 2009, the Company established the 2009 Stock Option Plan
Number
of shares Weighted
average exercise price Weighted
Average Remaining Contractual Life
Outstanding
as of January 1, 2019 1,569,603 1.41 2.13
Granted 90,000 0.95
Exercised (199,792 ) 0.24
Expired/Forfeited (150,000 ) ---
Outstanding
as of December 31, 2019 1,309,811 1.45 1.28
Granted –– ––
Exercised (655,001 ) 1.01
Expired/Forfeited (236,200 ) 1.50
Outstanding
as of December 31, 2020 418,610 $ 2.06 0.58
Options
exercisable at December 31, 2020 418,610 $ 2.06 0.58 The
weighted average grant date fair value of options granted was $0.46 in 2019. No grants were issued under this plan in 2020. The
aggregate intrinsic value of options outstanding was approximately $654 thousand at December 31, 2020 and approximately $369 thousand
at December 31, 2019. The aggregate intrinsic value of exercisable options was approximately $654 thousand at December 31, 2020
and $353 thousand at December 31, 2019. As of December 31, 2020, there remained no options available to be issued under the 2009
Option Plan. The 2009 Option Plan terminated on December 1, 2019. The 2019 Stock Option Plan was approved on July 9, 2019 and
replaced the 2009 Option Plan. 2009
Directors Option Plan On
December 10, 2009, the Company established the 2009 Directors Option Plan
Number
of shares Weighted
average exercise price Weighted
Average Remaining Contractual Life
Outstanding
as of January 1, 2019 342,500 1.71 2.52
Granted 97,500 1.09
Exercised (60,000 ) 0.23
Expired/Forfeited (80,000 )
Outstanding
as of December 31, 2019 300,000 1.63 2.00
Granted –– ––
Exercised (135,000 ) 1.44
Expired/Forfeited (30,000 ) 0.88
Outstanding
as of December 31, 2020 135,000 $ 1.98 0.82
Options
exercisable at December 31, 2020 135,000 $ 1.98 0.82 The
weighted average grant date fair value of options granted was $0.57 in 2019. No grants were issued under this plan in 2020. The
aggregate intrinsic value of options outstanding was approximately $222 thousand at December 31, 2020 and $41 thousand at December
31, 2019. The aggregate intrinsic value of exercisable options was approximately $222 thousand at December 31, 2020 and $41 thousand
at December 31, 2019. As of December 31, 2019, there remained no options available to be issued under the 2009 Directors Option
Plan. The 2009 Directors Option Plan terminated on December 1, 2019. The 2019 Directors Option Plan was approved on July 9, 2019
and replaced the 2009 Directors Option Plan. The
Black-Scholes range of assumptions for all stock option plans is shown below:
2020 2019
Assumptions:
Expected
life 3.24
(yrs) - 6.25 (yrs) 2.75
(yrs) - 3.5 (yrs)
Expected
volatility 37%
- 114.41% 77.74%
- 87.40%
Risk-free
interest rate 0.19%
- 1.67% 1.34%
- 2.69%
Expected
dividend yield 0.00% 0.00% The
unrecognized stock-based compensation expense related to non-vested stock awards was approximately $705.0 thousand as of December
31, 2020. This amount will be recognized through the fourth quarter of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12. 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Income tax expense consists of:
Current Deferred Total
Year Ended December 31, 2019:
U.S. federal $ –– $ –– $ ––
State and local 10,792 –– 10,792
Foreign 14,073 –– 14,073
$ 24,865 $ –– $ 24,865
Year Ended December 31, 2020:
U.S. federal $ –– $ –– $ ––
State and local 11,752 –– 11,752
Foreign 14,964 –– 14,964
$ 26,716 $ –– $ 26,716 A reconciliation of the expected income tax expense
or benefit to actual follows:
2019 2020
Computed "expected" US benefit at Federal statutory rate $ (685,652 ) $ (807,799 )
Change resulting from:
State and local income taxes, net of federal income tax benefit (102,770 ) (145,891 )
Valuation allowance 411,810 (121,000 )
Non––deductible items 87,998 394,236
Expired Federal net operating loss 218,376 1,043,171
Federal and state rate changes 95,103 (113,340 )
Non-taxable PPP loan forgiveness –– (222,661 )
Income tax expense $ 24,865 $ 26,716 Temporary differences at December 31 follow:
2019 2020
Deferred income tax assets:
Inventories $ 145,884 $ 241,874
Accounts receivable 253,559 445,392
Accrued expenses 80,068 116,254
Net operating loss and tax credit carry forwards 13,276,081 15,243,998
Plant and equipment 6,014 39,521
Stock compensation 123,841 448,375
Lease accounting 26,515 248
Other – interest expense 12,385 24,009
Total deferred income tax assets 13,924,347 16,559,671
Valuation allowance (13,924,347 ) (16,559,671 )
Net deferred tax assets $ –– $ –– On
December 22, 2017, the U.S. government enacted comprehensive tax legislation commonly referred to as the Tax Cuts and Jobs Act
(the “Tax Act”) that significantly revised the U.S. tax code effective January 1, 2018 by, among other things, lowering
the corporate income tax rate from a top marginal rate of 35% to a flat 21%. As of December 31, 2020,
the Company had federal net operating loss carry forwards of approximately $61,779,000 which are available to offset future taxable
income. They are due to expire in varying amounts from 2021 to 2039. Federal net operating losses occurring after December
31, 2017, of approximated $13,617,000 may be carried forward indefinitely. As of December 31, 2020, the Company had state net operating
loss carry forwards of approximately $19,151,000 which are available to offset future taxable income. They are due to expire in
varying amounts from 2032 through 2039. The Company’s merger with Minim in 2020 triggered a change of ownership that may
limit the use of our net operating losses. The Company is in the process of determining the impact of any such limitation. A valuation
allowance has been established for the full amount of deferred income tax assets as management has concluded that it is more-likely
than-not that the benefits from such assets will not be realized. The Company reviews annually
the guidance for the financial statement recognition, measurement and disclosure of uncertain tax positions recognized in the financial
statements. Tax positions must meet a "more-likely-than-not" recognition threshold. At December 31, 2020 and 2019, the
Company did not have any uncertain tax positions. No interest and penalties related to uncertain tax positions were accrued at
December 31, 2020 and 2019. The Company files income
tax returns in the United States and Mexico. Tax years subsequent to 2016 remain subject to examination for both US federal and
state tax reporting purposes. Tax years subsequent to 2014 remain subject to examination for Mexico tax reporting purposes. The
foreign income tax reported represents tax on operations for the Company that is located in a special economic zone in Mexico.
Other than the Mexico facility, the Company has no operations in a foreign locat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13. SIGNIFICANT CUSTOMERS</t>
        </is>
      </c>
      <c r="B1" s="2" t="inlineStr">
        <is>
          <t>12 Months Ended</t>
        </is>
      </c>
    </row>
    <row r="2">
      <c r="B2" s="2" t="inlineStr">
        <is>
          <t>Dec. 31, 2020</t>
        </is>
      </c>
    </row>
    <row r="3">
      <c r="A3" s="3" t="inlineStr">
        <is>
          <t>Risks and Uncertainties [Abstract]</t>
        </is>
      </c>
    </row>
    <row r="4">
      <c r="A4" s="4" t="inlineStr">
        <is>
          <t>SIGNIFICANT CUSTOMERS</t>
        </is>
      </c>
      <c r="B4" s="4" t="inlineStr">
        <is>
          <t xml:space="preserve">The Company sells its products
primarily through high-volume distributors and retailers, Internet service providers, telephone service providers, value-added
resellers, PC system integrators, and OEMs. The Company supports its major accounts in their efforts to discern strategic directions
in the market, to maintain appropriate inventory levels, and to offer a balanced selection of attractive products. Relatively few companies
account for a substantial portion of the Company’s revenues. In 2020, two companies accounted for 10% or greater
individually, and 76% in the aggregate of the Company’s total net sales. At December 31, 2020 three companies with an accounts
receivable balance of 10% or greater individually accounted for a combined 85% of the Company’s accounts receivable. In 2019,
two companies accounted for 10% or greater individually, and 84% in the aggregate of the Company’s total net sales. At December
31, 2019, three companies with an accounts receivable balance of 10% or greater individually accounted for a combined 84% of the
Company’s accounts receivabl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 and cash equivalents</t>
        </is>
      </c>
      <c r="B3" s="5" t="n">
        <v>771757</v>
      </c>
      <c r="C3" s="5" t="n">
        <v>1216893</v>
      </c>
    </row>
    <row r="4">
      <c r="A4" s="4" t="inlineStr">
        <is>
          <t>Restricted cash</t>
        </is>
      </c>
      <c r="B4" s="6" t="n">
        <v>800000</v>
      </c>
      <c r="C4" s="6" t="n">
        <v>150000</v>
      </c>
    </row>
    <row r="5">
      <c r="A5" s="4" t="inlineStr">
        <is>
          <t>Accounts receivable, net</t>
        </is>
      </c>
      <c r="B5" s="6" t="n">
        <v>9203334</v>
      </c>
      <c r="C5" s="6" t="n">
        <v>4070576</v>
      </c>
    </row>
    <row r="6">
      <c r="A6" s="4" t="inlineStr">
        <is>
          <t>Inventories</t>
        </is>
      </c>
      <c r="B6" s="6" t="n">
        <v>16504840</v>
      </c>
      <c r="C6" s="6" t="n">
        <v>7440350</v>
      </c>
    </row>
    <row r="7">
      <c r="A7" s="4" t="inlineStr">
        <is>
          <t>Deposits on inventory purchases</t>
        </is>
      </c>
      <c r="B7" s="6" t="n">
        <v>0</v>
      </c>
      <c r="C7" s="6" t="n">
        <v>1830</v>
      </c>
    </row>
    <row r="8">
      <c r="A8" s="4" t="inlineStr">
        <is>
          <t>Prepaid expenses and other current assets</t>
        </is>
      </c>
      <c r="B8" s="6" t="n">
        <v>399119</v>
      </c>
      <c r="C8" s="6" t="n">
        <v>267908</v>
      </c>
    </row>
    <row r="9">
      <c r="A9" s="4" t="inlineStr">
        <is>
          <t>Total current assets</t>
        </is>
      </c>
      <c r="B9" s="6" t="n">
        <v>27679050</v>
      </c>
      <c r="C9" s="6" t="n">
        <v>13147557</v>
      </c>
    </row>
    <row r="10">
      <c r="A10" s="4" t="inlineStr">
        <is>
          <t>Equipment, net</t>
        </is>
      </c>
      <c r="B10" s="6" t="n">
        <v>455066</v>
      </c>
      <c r="C10" s="6" t="n">
        <v>303099</v>
      </c>
    </row>
    <row r="11">
      <c r="A11" s="4" t="inlineStr">
        <is>
          <t>Operating lease right-of-use assets, net</t>
        </is>
      </c>
      <c r="B11" s="6" t="n">
        <v>86948</v>
      </c>
      <c r="C11" s="6" t="n">
        <v>102716</v>
      </c>
    </row>
    <row r="12">
      <c r="A12" s="4" t="inlineStr">
        <is>
          <t>Goodwill</t>
        </is>
      </c>
      <c r="B12" s="6" t="n">
        <v>58872</v>
      </c>
      <c r="C12" s="6" t="n">
        <v>0</v>
      </c>
    </row>
    <row r="13">
      <c r="A13" s="4" t="inlineStr">
        <is>
          <t>Intangible assets, net</t>
        </is>
      </c>
      <c r="B13" s="6" t="n">
        <v>388629</v>
      </c>
      <c r="C13" s="6" t="n">
        <v>0</v>
      </c>
    </row>
    <row r="14">
      <c r="A14" s="4" t="inlineStr">
        <is>
          <t>Other assets</t>
        </is>
      </c>
      <c r="B14" s="6" t="n">
        <v>942404</v>
      </c>
      <c r="C14" s="6" t="n">
        <v>349335</v>
      </c>
    </row>
    <row r="15">
      <c r="A15" s="4" t="inlineStr">
        <is>
          <t>Total assets</t>
        </is>
      </c>
      <c r="B15" s="6" t="n">
        <v>29610969</v>
      </c>
      <c r="C15" s="6" t="n">
        <v>13902707</v>
      </c>
    </row>
    <row r="16">
      <c r="A16" s="3" t="inlineStr">
        <is>
          <t>Current liabilities</t>
        </is>
      </c>
    </row>
    <row r="17">
      <c r="A17" s="4" t="inlineStr">
        <is>
          <t>Accounts payable</t>
        </is>
      </c>
      <c r="B17" s="6" t="n">
        <v>11744834</v>
      </c>
      <c r="C17" s="6" t="n">
        <v>5024529</v>
      </c>
    </row>
    <row r="18">
      <c r="A18" s="4" t="inlineStr">
        <is>
          <t>Current maturities of long-term debt</t>
        </is>
      </c>
      <c r="B18" s="6" t="n">
        <v>2507471</v>
      </c>
      <c r="C18" s="6" t="n">
        <v>0</v>
      </c>
    </row>
    <row r="19">
      <c r="A19" s="4" t="inlineStr">
        <is>
          <t>Current maturities of operating lease liabilities</t>
        </is>
      </c>
      <c r="B19" s="6" t="n">
        <v>65651</v>
      </c>
      <c r="C19" s="6" t="n">
        <v>102716</v>
      </c>
    </row>
    <row r="20">
      <c r="A20" s="4" t="inlineStr">
        <is>
          <t>Accrued other expenses</t>
        </is>
      </c>
      <c r="B20" s="6" t="n">
        <v>7465063</v>
      </c>
      <c r="C20" s="6" t="n">
        <v>2666471</v>
      </c>
    </row>
    <row r="21">
      <c r="A21" s="4" t="inlineStr">
        <is>
          <t>Total current liabilities</t>
        </is>
      </c>
      <c r="B21" s="6" t="n">
        <v>21783019</v>
      </c>
      <c r="C21" s="6" t="n">
        <v>7793716</v>
      </c>
    </row>
    <row r="22">
      <c r="A22" s="4" t="inlineStr">
        <is>
          <t>Long term debt, less current maturities</t>
        </is>
      </c>
      <c r="B22" s="6" t="n">
        <v>15245</v>
      </c>
      <c r="C22" s="6" t="n">
        <v>0</v>
      </c>
    </row>
    <row r="23">
      <c r="A23" s="4" t="inlineStr">
        <is>
          <t>Operating lease liabilities, less current maturities</t>
        </is>
      </c>
      <c r="B23" s="6" t="n">
        <v>22235</v>
      </c>
      <c r="C23" s="6" t="n">
        <v>0</v>
      </c>
    </row>
    <row r="24">
      <c r="A24" s="4" t="inlineStr">
        <is>
          <t>Total liabilities</t>
        </is>
      </c>
      <c r="B24" s="6" t="n">
        <v>21820499</v>
      </c>
      <c r="C24" s="6" t="n">
        <v>7793716</v>
      </c>
    </row>
    <row r="25">
      <c r="A25" s="4" t="inlineStr">
        <is>
          <t>Commitments and contingencies (Note 6)</t>
        </is>
      </c>
      <c r="B25" s="4" t="inlineStr">
        <is>
          <t xml:space="preserve"> </t>
        </is>
      </c>
      <c r="C25" s="4" t="inlineStr">
        <is>
          <t xml:space="preserve"> </t>
        </is>
      </c>
    </row>
    <row r="26">
      <c r="A26" s="3" t="inlineStr">
        <is>
          <t>Stockholders' equity</t>
        </is>
      </c>
    </row>
    <row r="27">
      <c r="A27" s="4" t="inlineStr">
        <is>
          <t>Common stock: Authorized: 40,000,000 shares at $0.01 par value; Issued and outstanding: 35,074,922 shares and 20,929,928 shares at December 31, 2020 and 2019, respectively</t>
        </is>
      </c>
      <c r="B27" s="6" t="n">
        <v>350749</v>
      </c>
      <c r="C27" s="6" t="n">
        <v>209299</v>
      </c>
    </row>
    <row r="28">
      <c r="A28" s="4" t="inlineStr">
        <is>
          <t>Additional paid-in capital</t>
        </is>
      </c>
      <c r="B28" s="6" t="n">
        <v>64526664</v>
      </c>
      <c r="C28" s="6" t="n">
        <v>46496330</v>
      </c>
    </row>
    <row r="29">
      <c r="A29" s="4" t="inlineStr">
        <is>
          <t>Accumulated deficit</t>
        </is>
      </c>
      <c r="B29" s="6" t="n">
        <v>-57086943</v>
      </c>
      <c r="C29" s="6" t="n">
        <v>-40596638</v>
      </c>
    </row>
    <row r="30">
      <c r="A30" s="4" t="inlineStr">
        <is>
          <t>Total stockholders' equity</t>
        </is>
      </c>
      <c r="B30" s="6" t="n">
        <v>7790470</v>
      </c>
      <c r="C30" s="6" t="n">
        <v>6108991</v>
      </c>
    </row>
    <row r="31">
      <c r="A31" s="4" t="inlineStr">
        <is>
          <t>Total liabilities and stockholders' equity</t>
        </is>
      </c>
      <c r="B31" s="5" t="n">
        <v>29610969</v>
      </c>
      <c r="C31" s="5" t="n">
        <v>139027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14. SEGMENT AND GEOGRAPHIC INFORMATION</t>
        </is>
      </c>
      <c r="B1" s="2" t="inlineStr">
        <is>
          <t>12 Months Ended</t>
        </is>
      </c>
    </row>
    <row r="2">
      <c r="B2" s="2" t="inlineStr">
        <is>
          <t>Dec. 31, 2020</t>
        </is>
      </c>
    </row>
    <row r="3">
      <c r="A3" s="3" t="inlineStr">
        <is>
          <t>Segment Reporting [Abstract]</t>
        </is>
      </c>
    </row>
    <row r="4">
      <c r="A4" s="4" t="inlineStr">
        <is>
          <t>SEGMENT AND GEOGRAPHIC INFORMATION</t>
        </is>
      </c>
      <c r="B4" s="4" t="inlineStr">
        <is>
          <t xml:space="preserve">The Company's operations are classified as one reportable segment.
Substantially all of the Company's operations and long-lived assets reside primarily in the North America. Net sales information
is as follows:
FY 2020 Percent FY 2019 Percent
North America $ 47,116,632 98.2 % $ 36,741,262 97.7 %
Outside North America 871,917 1.8 % 873,194 2.3 %
Total $ 47,988,549 100.0 % $ 37,614,456 100.0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15. DEPENDENCE ON KEY SUPPLIERS</t>
        </is>
      </c>
      <c r="B1" s="2" t="inlineStr">
        <is>
          <t>12 Months Ended</t>
        </is>
      </c>
    </row>
    <row r="2">
      <c r="B2" s="2" t="inlineStr">
        <is>
          <t>Dec. 31, 2020</t>
        </is>
      </c>
    </row>
    <row r="3">
      <c r="A3" s="3" t="inlineStr">
        <is>
          <t>Dependence On Key Suppliers</t>
        </is>
      </c>
    </row>
    <row r="4">
      <c r="A4" s="4" t="inlineStr">
        <is>
          <t>DEPENDENCE ON KEY SUPPLIERS</t>
        </is>
      </c>
      <c r="B4" s="4" t="inlineStr">
        <is>
          <t xml:space="preserve">The Company
participates in the home connectivity industry, which is characterized by aggressive pricing practices, continually changing
customer demand patterns and rapid technological developments. The Company's operating results could be adversely affected
should the Company be unable to successfully anticipate customer demand accurately; manage its product transitions, inventory
levels and manufacturing process efficiently; distribute its products quickly in response to customer demand; differentiate
its products from those of its competitors or compete successfully in the markets for its new products. The Company depends on many
third-party suppliers for key components contained in its product offerings. For some of these components, the Company may only
use a single source supplier, in part due to the lack of alternative sources of supply. In 2020, the Company had two suppliers
that provided 99% of the Company's purchased inventory. In 2019, the Company had one supplier that provided 96.3% of the Company's
purchased inventor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16. RETIREMENT PLAN</t>
        </is>
      </c>
      <c r="B1" s="2" t="inlineStr">
        <is>
          <t>12 Months Ended</t>
        </is>
      </c>
    </row>
    <row r="2">
      <c r="B2" s="2" t="inlineStr">
        <is>
          <t>Dec. 31, 2020</t>
        </is>
      </c>
    </row>
    <row r="3">
      <c r="A3" s="3" t="inlineStr">
        <is>
          <t>Retirement Benefits [Abstract]</t>
        </is>
      </c>
    </row>
    <row r="4">
      <c r="A4" s="4" t="inlineStr">
        <is>
          <t>RETIREMENT PLAN</t>
        </is>
      </c>
      <c r="B4" s="4" t="inlineStr">
        <is>
          <t xml:space="preserve">The Company has a 401(k)
retirement savings plan for employees. Under the plan, the Company matches 25% of an employee's contribution, up to a maximum of
$350 per employee per year. Company matching contributions charged to expense is $10,575 and $5,405 in 2020 and 2019, respectiv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17. BANK CREDIT LINE</t>
        </is>
      </c>
      <c r="B1" s="2" t="inlineStr">
        <is>
          <t>12 Months Ended</t>
        </is>
      </c>
    </row>
    <row r="2">
      <c r="B2" s="2" t="inlineStr">
        <is>
          <t>Dec. 31, 2020</t>
        </is>
      </c>
    </row>
    <row r="3">
      <c r="A3" s="3" t="inlineStr">
        <is>
          <t>Line of Credit Facility [Abstract]</t>
        </is>
      </c>
    </row>
    <row r="4">
      <c r="A4" s="4" t="inlineStr">
        <is>
          <t>BANK CREDIT LINE</t>
        </is>
      </c>
      <c r="B4" s="4" t="inlineStr">
        <is>
          <t xml:space="preserve">Bank Credit Line On December 18, 2012, the
Company entered into a Financing Agreement with Rosenthal &amp; Rosenthal, Inc. (the “Financing Agreement”). The Financing
Agreement provided for up to $1.75 million of revolving credit, subject to a borrowing base formula and other terms and conditions
as specified in the Financing Agreement. The Financing Agreement continued until November 30, 2014 and automatically renews from
year to year thereafter, unless sooner terminated by either party as specified in the Financing Agreement. The Lender shall have
the right to terminate the Financing Agreement at any time by giving the Company sixty days’ prior written notice. On March 25, 2014, the Company
entered into an amendment to the Financing Agreement (the “Amendment”) with an effective date of January 1, 2013. The
Amendment clarified the definition of current assets in the Financing Agreement, reduced the size of the revolving credit line
to $1.25 million, and revised the financial covenants so that Zoom is required to maintain tangible net worth of not less than
$2.0 million and working capital of not less than $1.75 million. On October 29, 2015, the
Company entered into a second amendment to the Financing Agreement (the “Second Amendment”). Retroactive to October
1, 2015, the Second Amendment eliminated $2,500 in monthly charges for the Financing Agreement. Effective December 1, 2015, the
Second Amendment reduces the effective rate of interest to 2.25% plus an amount equal to the higher of prime rate or 3.25%. On July 19, 2016, the Company
entered into a third amendment to the Financing Agreement. The Amendment increased the size of the revolving credit line to $2.5
million effective as of date of the amendment. On September 1, 2016, the
Company entered into a fourth amendment to the Financing Agreement. The Amendment increased the size of the revolving credit line
to $3.0 million effective with the date of this amendment. On November 2, 2018, the
Company entered into a fifth amendment to the Financing Agreement. The Amendment reduced the effective interest rate by 1 percentage
point and reduced the annual facility fee by 0.25 percent. On April 13, 2020, the Company
entered into a sixth amendment to the Financing Agreement. The Amendment increased the size of the revolving credit line to $4.0
million effective with the date of this amendment. The Company is required
to calculate its covenant compliance on a quarterly basis and as of December 31, 2020, the Company was in compliance with both
its working capital and tangible net worth covenants. At December 31, 2020, the Company’s tangible net worth was approximately
$6.3 million, while the Company’s working capital was approximately $5.9 million. Loan availability is based on certain
eligible receivables. Loan availability was approximately $1.6 million as of December 31, 2020. Government Loans On
March 27, 2020, the Coronavirus Aid, Relief, and Economic Security Act (the “CARES Act”) was enacted to provide financial
aid to family and businesses impacted by the COVID-19 pandemic. The Company participated in the CARES Act, and on April 15,
2020, the Company entered into a note payable with Primary Bank, a bank under the Small Business Administration (“SBA”),
Paycheck Protection Program (“PPP”) in the amount of $583.3 thousand. This note payable matures on March 15, 2022 with
a fixed interest rate of 1% per annum with interest deferred for six months. The PPP loan has an initial term of two years, is
unsecured and guaranteed by the SBA. Under the terms of the PPP note, the Company was able to apply for forgiveness of the amount
due on the PPP loan. The Company The
Company used the proceeds from the PPP loan for qualifying expenses as defined in the PPP. On March 11, 2020, Minim
entered into a note payable with Primary Bank and received $544.5 thousand under the PPP. This
note payable matures on March 11, 2022 with a fixed interest rate of 1% per annum with interest deferred for six months. The PPP
loan has an initial term of two years, is unsecured and guaranteed by the SBA. Under the terms of the PPP note, the Company was
able to apply for forgiveness of the amount due on the PPP loan. The Company The Company used the proceeds from the PPP loan for
qualifying expenses as defined in the PPP. Minim recorded the loan
liability related to this US government grant in its historical accounts as of October 9, 2020. In accordance with the accounting
of a common control transaction (Note 3), the Company recorded a loan liability of $544.5 thousand, which was Minim’s historical
carrying amount as of October 9, 2020. For
the year end December 31, 2020, the Company has recorded $65,225 of the PPP loans in current maturities of long-term debt and $15,245
in long-term debt in the consolidated balance shee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18. PRIVATE PLACEMENTS</t>
        </is>
      </c>
      <c r="B1" s="2" t="inlineStr">
        <is>
          <t>12 Months Ended</t>
        </is>
      </c>
    </row>
    <row r="2">
      <c r="B2" s="2" t="inlineStr">
        <is>
          <t>Dec. 31, 2020</t>
        </is>
      </c>
    </row>
    <row r="3">
      <c r="A3" s="3" t="inlineStr">
        <is>
          <t>Private Placements</t>
        </is>
      </c>
    </row>
    <row r="4">
      <c r="A4" s="4" t="inlineStr">
        <is>
          <t>Private Placements</t>
        </is>
      </c>
      <c r="B4" s="4" t="inlineStr">
        <is>
          <t xml:space="preserve">On May 26, 2020, the Company
entered into a Stock Purchase Agreement (the “2020 Stock Purchase Agreement”) with certain accredited investors, including
certain independent investment funds, members of the Company’s management and its Board of Directors, and certain co-founders
of the Company, in a private placement pursuant to which the Company sold an aggregate of 2,237,103 shares of common stock,
par value $0.01 per share, at a purchase price of $1.52 per share. In connection with the Stock Purchase Agreement,
the Company incurred $237,030 of expenses which has been recorded as a reduction of additional paid in capital as presented in
the condensed consolidated statements of stockholders’ equity. The net proceeds to the Company at the closing of the private
placement were $3.16 million. On October 9, 2020, one
of the accredited investors under the 2020 Stock Purchase Agreement sold his shares originally purchased under the Stock Purchase
Agreement in a private sale transaction. The private sale of the investor’s shares constituted a short swing transaction,
whereby, and as defined by Section 16(b) of the Securities Exchange Act of 1934 (the “Exchange Act”), the investor
was deemed a corporate insider who sold the shares within six months after the purchase of those shares. As required by the Exchange
Act, the investor was required to disgorge $196,000 in profits from the private sale. The Company received and recorded the funds
from disgorgement to additional paid in capital. On May 3, 2019, the Company
entered into a Stock Purchase Agreement (the “2019 Stock Purchase Agreement”) with certain accredited investors, including
certain independent investment funds, members of the Company’s management and its Board of Directors, and certain co-founders
of the Company, in a private placement pursuant to which the Company sold an aggregate of 4,545,455 shares of common stock,
par value $0.01 per share, at a purchase price of $1.10 per share. In connection with the 2019 Stock Purchase Agreement,
the Company incurred $57,391 of expenses which has been recorded as a reduction of additional paid in capital as presented in the
condensed consolidated statements of stockholders’ equity. The net proceeds to the Company at the closing of the private
placement were $4.94 millio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19. 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 xml:space="preserve">On July 25, 2019, the Company
entered into a Master Partnership Agreement with Minim Inc. (“Minim”), together with a related Statement of Work, License,
Collaborative Agreement, Software/Service Availability Agreement and Software/Service Support Level Agreement (collectively, the
“Partnership Agreement”). Under the Partnership Agreement, the Company will integrate Minim software and services
into certain hardware products distributed by the Company, and Minim will be entitled to certain fees and a portion of revenue
received from the end users of such services and software. The Company and Minim entered into an additional Statement of
Work on December 31, 2019 providing for further integration of Minim services, with a monthly minimum payment of $5,000 payable
by the Company to Minim starting in January 2020 for a period of thirty-six months and a requirement for Minim to purchase at least
$90,000 of the Company’s hardware by December 2022. Minimum monthly payments under this agreement increased to $15,000
in July 2020. Jeremy Hitchcock, who serves
as Executive Chairman of the Company’s Board of Directors, is the co-founder, Chief Executive Officer and, prior to the Minim
Merger, was a stockholder of Minim. During the fiscal years ended December 31, 2020 and 2019, $90 thousand and $0 payments
were made by the Company to Minim under the Partnership Agreement. The Company recorded $105 thousand and $0 in expenses for the
years ended December 31, 2020 and 2019, respectively. The Company sold $15 thousand of product to Minim for the year ended December
31, 2020. No services were provided in 2019. As of December 31, 2020, and 2019, no amounts were due from or to the Company under
the Partnership Agreement. As of the Minim Merger on
December 4, 2020, the Partnership Agreement is not considered a related party transaction, and any transactions between the Company
and Minim are considered intercompany transactions, which are eliminated in the consolidation of these financial statements. The Company’s
operating lease for its Manchester, NH office as described in Note 10 is leased from an affiliate entity that is owned by the
Company’s Executive Chairman of the Board of Directors. The Company made payments of $2,770 from October 9, 2020 to
December 31, 2020 under this operating lease. On November 30, 2020, the
Chief Executive Officer of the Company fully paid $264,000 to Minim for a promissory note related to the exercise of Minim stock
options in December 2019 (Note 3). On November 20, 2020, Minim
agreed to repurchase 33,809 shares of Minim common stock for $14,860 from a stockholder who is an immediate family member to the
Company’s executive chairman of the Board and subsequent to the Minim Merger became a member of the Company’s Board
of Directors. The $14,860 remains unpaid as of December 31, 2020 (Note 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20. SUBSEQUENT EVENTS</t>
        </is>
      </c>
      <c r="B1" s="2" t="inlineStr">
        <is>
          <t>12 Months Ended</t>
        </is>
      </c>
    </row>
    <row r="2">
      <c r="B2" s="2" t="inlineStr">
        <is>
          <t>Dec. 31, 2020</t>
        </is>
      </c>
    </row>
    <row r="3">
      <c r="A3" s="3" t="inlineStr">
        <is>
          <t>Subsequent Events [Abstract]</t>
        </is>
      </c>
    </row>
    <row r="4">
      <c r="A4" s="4" t="inlineStr">
        <is>
          <t>SUBSEQUENT EVENTS</t>
        </is>
      </c>
      <c r="B4" s="4" t="inlineStr">
        <is>
          <t xml:space="preserve">On February 4, 2021, the
Financing Agreement with Rosenthal &amp; Rosenthal, Inc. was amended to increase the credit facility from $4.0 million to $5.0
million. On March 12, 2021, the
Company terminated its Financing Agreement with Rosenthal &amp; Rosenthal, Inc. and entered into a new loan and security
agreement with Silicon Valley Bank (“SVB Loan Agreement”). The SVB Loan Agreement provides for a revolving
facility up to a principal amount of $12.0 million. The SVB Loan Agreement matures, and all outstanding amounts become due
and payable on March 12, 2023. The SVB Loan Agreement is secured by substantially all of the Company’s assets but
excludes the Company’s intellectual property. Loans under the credit facility bear interest at a rate per annum equal
to (i) at all times when a streamline period is in effect, the greater of (a) one-half of one percent (0.50%) above the Prime
Rate or (b) three and three-quarters of one percent (3.75%) and (ii) at all times when a streamline period is not effect, the
greater of (a) one percent (1.0%) above the Prime Rate and (b) four and one-quarter of one percent (4.25%). Interest is
payable monthly. The availability of borrowings under the SVB Loan Agreement is subject to certain conditions and
requirements, and the borrowing base amount is up to (a) 85% of eligible accounts receivable balances plus (b) the least of
(i) 60% of eligible inventory, (ii) 85% of net orderly liquidation value, and (iii) $4.8 million. In conjunction with the SVB
Loan Agreement, the Company secured a $1.0 million commercial credit card line. Other than above, management
of the Company has reviewed subsequent events from December 31, 2020 through the date of filing and has concluded that there were
no other subsequent events requiring adjustment to or disclosure in these consolidated financial statemen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5" customWidth="1" min="1" max="1"/>
    <col width="80" customWidth="1" min="2" max="2"/>
  </cols>
  <sheetData>
    <row r="1">
      <c r="A1" s="1" t="inlineStr">
        <is>
          <t>2. 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 and Use of Estimates</t>
        </is>
      </c>
      <c r="B4" s="4" t="inlineStr">
        <is>
          <t xml:space="preserve">The consolidated financial
statements are prepared in accordance with accounting principles generally accepted in the United States of America (U.S. GAAP).
All significant intercompany balances and transactions have been eliminated in the consolidation. Certain prior year amounts have
been reclassified to conform to the current year presentation. None of the reclassifications impacted the consolidated statement
of operations for the year ended December 31, 2019.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 during the reporting period. Actual results
may differ from those estimates. Significant estimates made by the Company include: 1) allowance for doubtful accounts for
accounts receivable (collectability); 2) contract liabilities (sales returns, and other variable considerations); 3) asset
valuation allowance for deferred income tax assets; 4) write-downs of inventory for slow-moving and obsolete items, and
market valuations; 5) stock based compensation; and 6) estimated life of intangible assets and certification costs. </t>
        </is>
      </c>
    </row>
    <row r="5">
      <c r="A5" s="4" t="inlineStr">
        <is>
          <t>Cash and Cash Equivalents</t>
        </is>
      </c>
      <c r="B5" s="4" t="inlineStr">
        <is>
          <t>All highly liquid investments
with original maturities of less than 90 days from the date of purchase are classified as cash equivalents. Cash equivalents consist
exclusively of money market funds. The Company has deposits at a limited number of high quality financial institutions with federally
insured limits. Balances of cash and cash equivalents at these institutions can be in excess of the insured limits. The Company has not experienced losses on these accounts.</t>
        </is>
      </c>
    </row>
    <row r="6">
      <c r="A6" s="4" t="inlineStr">
        <is>
          <t>Restricted Cash</t>
        </is>
      </c>
      <c r="B6" s="4" t="inlineStr">
        <is>
          <t xml:space="preserve">All cash held by the
Company that is not immediately available for working capital purposes or has restrictions on use is reported as Restricted
cash in the accompanying consolidated balance sheets. Restricted cash balance at December 31, 2020 and 2019 was $800,000 and
$150,000, respectively, and consists of a letter of credit to support a bond on tariffs. </t>
        </is>
      </c>
    </row>
    <row r="7">
      <c r="A7" s="4" t="inlineStr">
        <is>
          <t>Allowance for Doubtful Accounts</t>
        </is>
      </c>
      <c r="B7" s="4" t="inlineStr">
        <is>
          <t>The
Company maintains an allowance for doubtful accounts for probable credit losses resulting from
the inability of its customers to make required payments. The Company records a specific allowance and revises the expected
loss based on an analysis of individual past-due balances. Additionally, based on historical write-offs and the
Company’s collection experience, the Company records an additional allowance based on a percentage of outstanding
receivables. The Company performs credit evaluations of its customers’ financial condition. These evaluations require
judgment and are based on a variety of factors including, but not limited to, current economic trends, payment history and a
financial review of the customer. Actual collection losses may differ from management’s estimates, and such differences
could be material to the Company's financial position and results of operations.</t>
        </is>
      </c>
    </row>
    <row r="8">
      <c r="A8" s="4" t="inlineStr">
        <is>
          <t>Inventories</t>
        </is>
      </c>
      <c r="B8" s="4" t="inlineStr">
        <is>
          <t>Inventories
are stated at the lower of cost, determined using the first-in, first-out method, or net realizable value. Consigned
inventory is held at third-party locations. The Company regularly monitors inventory quantities on hand and records
write-downs for excess and obsolete inventories based on the Company’s estimate of demand for its products, potential
obsolescence of technology, product life cycles and whether pricing trends or forecasts indicate that the carrying value of
inventory exceeds its estimated selling price. These factors are impacted by market and economic conditions, technology
changes and new product introductions and require significant estimates that may include elements that are uncertain. Actual
demand may differ from forecasted demand and may have a material effect on gross profit. If inventory is written down, a new
cost basis is established that cannot be increased in future periods. Shipments from suppliers before the Company receives
them are recorded as in-transit inventory when title and the significant risks and rewards of ownership have passed to the
Company. At December 31, 2020 and 2019, the Company had approximately $6,243,000 and $1,930,000 of in-transit inventory. The
Company retains title to the inventory until purchased by the third-party. Consigned inventory, consisting of finished goods,
was approximately $2,293,000 and $1,841,400 at December 31, 2020 and 2019, respectively.</t>
        </is>
      </c>
    </row>
    <row r="9">
      <c r="A9" s="4" t="inlineStr">
        <is>
          <t>Equipment</t>
        </is>
      </c>
      <c r="B9" s="4" t="inlineStr">
        <is>
          <t xml:space="preserve">Equipment is stated at cost,
less accumulated depreciation. Depreciation of equipment is provided using the straight-line method over the estimated useful lives
of the assets. </t>
        </is>
      </c>
    </row>
    <row r="10">
      <c r="A10" s="4" t="inlineStr">
        <is>
          <t>Goodwill, Intangible Assets, and Impairment of Long-Lived Assets</t>
        </is>
      </c>
      <c r="B10" s="4" t="inlineStr">
        <is>
          <t xml:space="preserve">Goodwill
represents the excess of the purchase price in a business combination over the fair value of net tangible and intangible
assets acquired. Intangible assets that are not considered to have a definite useful life are amortized over their useful
lives, which are generally nine years or less. Each period, the Company evaluates the carrying amounts of goodwill and
intangible assets for recoverability and reviews the estimated remaining useful lives of purchased intangible assets and
whether events or changes in circumstances warrant a revision to the remaining periods of amortization. The Company performs
a qualitative assessment for an impairment prior to necessitating a quantitative impairment test. If the Company determines
in the qualitative assessment that it is more likely than not that the fair value of the asset is less than its carrying
value, a quantitative test is then performed. Otherwise, no further testing is required. Using the qualitative method, the
Company did not identify any impairment for the year ended December 31, 2020. Long-lived
assets are reviewed for impairment whenever events or changes in circumstances indicate that the carrying amount may not be
recoverable. There were no events or changes in circumstances that indicate the carrying amount of long-lived assets may not be recoverable from their
undiscounted cash flows. Consequently, the Company did not record any impairment to its long-lived assets during the year ended December
31, 2020. Recoverability
of assets to be held and used is measured by a comparison of the carrying amount of an asset or asset group to undiscounted future
net cash flows expected to be generated by the asset or asset group. If such assets are considered to be impaired, the impairment
to be recognized is measured by the amount by which the carrying amount of the assets exceeds their fair value. Assets to be disposed
of are reported at the lower of the carrying amount or fair value less cost to sell. The
Company capitalizes certain implementation costs related to its cloud-based enterprise resourcing planning (“ERP”)
system. Costs incurred during the application development stage are capitalized. Costs incurred in the preliminary stages of development
are expensed as incurred. The Company also capitalizes costs related to specific upgrades and enhancements when it is probable
that the expenditures will result in additional functionality. Capitalized implementation costs are amortized on a straight-line
basis over its estimated useful life, which is approximately 30 months, representing the remaining contractual term. Management
evaluates the useful lives of these assets on an annual basis and tests for impairment whenever events or changes in circumstances
occur that could impact the recoverability of these assets. The Company capitalized approximately $230 thousand of costs related
to the ERP implementation for the period ended December 31, 2020. In 2020, the Company acquired a web domain for approximately
$86 thousand and is amortizing this cost over 5 years. These capitalized costs are included in intangible assets within the consolidated
balance sheet. </t>
        </is>
      </c>
    </row>
    <row r="11">
      <c r="A11" s="4" t="inlineStr">
        <is>
          <t>Other Assets</t>
        </is>
      </c>
      <c r="B11" s="4" t="inlineStr">
        <is>
          <t>Other assets are
stated at cost, less accumulated amortization, and primarily include certain certification costs. Certain certification costs incurred that are necessary to market and sell products are capitalized and reported
as “other assets” in the accompanying consolidated balance sheets when the costs are measurable, significant, and
relating to products that are projected to generate revenue beyond twelve months. These costs are amortized over an 18-month
period, beginning when the related products are available to be sold. Total certification costs capitalized during the year
ended December 31, 2020 were $460,577, with related amortization expense of $53,333 in 2020. Total certification costs
capitalized during the year ended December 31, 2019 were $310,000, with related amortization expense of $128,385 in 2019. As
of December 31, 2020 and 2019, the Company had ending balances of $754,577 and $347,333, respectively.</t>
        </is>
      </c>
    </row>
    <row r="12">
      <c r="A12" s="4" t="inlineStr">
        <is>
          <t>Income Taxes</t>
        </is>
      </c>
      <c r="B12" s="4" t="inlineStr">
        <is>
          <t xml:space="preserve">Deferred income taxes are
provided on the differences between the financial statement carrying amounts of existing assets and liabilities and their respective
tax bases and on net operating loss and tax credit carry forwards. Deferred income tax assets and liabilities are measured using
enacted tax rates expected to apply to taxable income in the years in which those temporary differences are expected to be recovered
or settled. The effect on deferred income tax assets and liabilities of a change in tax rates is recognized in income in the period
that includes the enactment date. A valuation allowance is provided for that portion of deferred tax assets not expected to be
realized. </t>
        </is>
      </c>
    </row>
    <row r="13">
      <c r="A13" s="4" t="inlineStr">
        <is>
          <t>Sales Tax</t>
        </is>
      </c>
      <c r="B13" s="4" t="inlineStr">
        <is>
          <t xml:space="preserve">The Company recorded a sales
tax accrual in 2017 after the Company became aware that a state sales tax liability was both probable and estimable as of December
31, 2017. The state sales tax liability stems from the Company’s ‘Fulfilled By Amazon’ sales agreement which
allows Amazon to warehouse the Company’s inventory throughout a number of states. As a result, the Company recorded an expense
of approximately $831 thousand in during the year ended December 31, 2017. During the year 2018, the Company settled its obligations
with most of the states and re-assessed its liability which resulted in a reduction of approximately $203 thousand in the sales
tax liability. As of December 31, 2019, approximately $51 thousand of the original state sales tax liability remains and $98 thousand
relates to sales tax that has been collected and not yet remitted to the respective states. As of December 31, 2020, approximately
$50 thousand of the original state sales tax liability remains and $46 thousand relates to sales tax that has been collected and
not yet remitted to the respective states. </t>
        </is>
      </c>
    </row>
    <row r="14">
      <c r="A14" s="4" t="inlineStr">
        <is>
          <t>Earnings (Loss) Per Common Share</t>
        </is>
      </c>
      <c r="B14" s="4" t="inlineStr">
        <is>
          <t xml:space="preserve">Basic earnings (loss) per
share is calculated by dividing net income (loss) attributable to common stockholders by the weighted-average number of shares
of common stock, except for periods with a loss from operations. Diluted earnings (loss) per share reflects additional shares of
common stock that would have been outstanding if dilutive potential shares of common stock had been issued. Potential shares of
common stock that may be issued by the Company include shares of common stock that may be issued upon exercise of outstanding stock
options. Under the treasury stock method, the unexercised options are assumed to be exercised at the beginning of the period or
at issuance, if later. The assumed proceeds are then used to purchase shares of common stock at the average market price during
the period. Diluted earnings (loss)
per common share for the years ended December 31, 2020 and 2019 exclude the effects of 1,436,061 and 467,641 common share equivalents,
respectively, since such inclusion would be anti-dilutive. The common share equivalents consist of shares of common stock issuable
upon exercise of outstanding stock options. </t>
        </is>
      </c>
    </row>
    <row r="15">
      <c r="A15" s="4" t="inlineStr">
        <is>
          <t>Revenue Recognition</t>
        </is>
      </c>
      <c r="B15" s="4" t="inlineStr">
        <is>
          <t xml:space="preserve">The
Company primarily sells hardware products to its customers. The hardware products include cable modems and gateways, mobile broadband
modems, wireless routers, MoCA adapters and mesh home networking devices. The Company also sells software, including the Minim
subscription service that enables and secures a better connected home. The
Company derives its net sales primarily from the sales of hardware products to computer peripherals retailers, computer product
distributors, OEMs, and direct to consumers and other channel partners via the Internet. The Company accounts for point-of-sale
taxes on a net basis. In addition, the Company earns revenues from its software subscription services of the Minim AI-driven smart
home WiFi management and security platform. Revenue
recognition is evaluated through the following five steps: (i) identification of the contract, or contracts, with a customer;
(ii) identification of the performance obligations in the contract; (iii) determination of the transaction price; (iv) allocation
of the transaction price to the performance obligations in the contract; and (v) recognition of revenue when or as a performance
obligation is satisfied.
● Identification
of the contract, or contracts, with a customer —
● Identification
of the performance obligations in the contract —
● Determination
of the transaction price
● Allocation
of the transaction price to the performance obligations in the contract
● Recognition
of revenue when, or as, the Company satisfies a performance obligation
● The
Company has a present right to payment
● The
customer has legal title to the goods
● The
Company has transferred physical possession of the goods
● The
customer has the significant risks and rewards of ownership of the goods
● The
customer has accepted the goods The
Company has concluded that transfer of control on hardware products substantively transfers to the customer upon shipment or delivery,
depending on the delivery terms of the purchase agreement. The
Company sells software as a subscription. The subscription software agreements are offered over a defined contract period, generally
one year, and are sold to Internet service providers, who then promote the services to their subscribers. These services are available
as an on-demand application over the defined term. The agreements include service offerings, which deliver applications and technologies
via cloud-based deployment models that the Company develops functionality for, provides unspecified updates and enhancements for,
host, manage, upgrade and support and that the customers access by entering into solution agreements for a stated period, generally
a one-year term. The monthly fees charged to the customer are based on the number of subscribers utilizing the services each month,
and the revenue recognized generally corresponds to the monthly billing amounts as the services are delivered. Other
considerations of Topic 606 include the following:
● Warranties
● Returned
Goods
● Price
Protection
● Volume
Rebates and Promotion Programs Accounts
receivable, net:
December 31, 2020 December 31, 2019
Gross
accounts receivable $ 9,376,937 $ 4,346,810
Allowance
for doubtful accounts (173,603 ) (276,234 )
Total
accounts receivable, net $ 9,203,334 $ 4,070,576 Company
revenues are primarily from the selling of products that are shipped and billed. Consistent with the revenue recognition accounting
standard, revenues are recognized when control is transferred to customers, in an amount that reflects the consideration the Company
expects to be entitled to in exchange for those goods and services. Sales are earned at a point in time through ship-and-bill
performance obligations. Regarding
disaggregated revenue disclosures, as previously noted, the Company’s business is controlled as a single operating segment
that consists of the manufacture and sale of Internet access and other communications-related products. Most of the Company’s
transactions are very similar in nature, contract, terms, timing, and transfer of control of goods. Disaggregated
revenue by distribution channel for the years ended December 31:
2020 2019
Retailers $ 41,553,479 $ 35,164,563
Distributors 4,404,936 1,309,875
Other 2,030,134 1,140,018
Total $ 47,988,549 $ 37,614,456 Disaggregated
revenue by product for the years ended December 31:
2020 2019
Cable
Modems &amp; Gateways $ 44,473,601 $ 33,810,410
Other 3,514,948 3,804,046
Total $ 47,988,549 $ 37,614,456 Revenue
is recognized when obligations under the terms of a contract with customers are satisfied. Revenue is measured as the amount of
consideration the Company expects to receive in exchange for transferring the products. Based on the nature of the Company’s
products and customer contracts, the Company has not recorded any deferred revenue. Any agreements with customers that could impact
revenue such as rebates or promotions are recognized in the period of agreement. The
Company recorded $120,949 of revenue related to software as a subscription for the year ended December 31, 2020. This software-related
revenue is attributable to the Minim Merger, whose financial results are presented from October 9, 2020 to December 31, 2020 (Note
3), and is represented in the above disaggregated revenue by distribution channel and by product segment presentations under “other”. </t>
        </is>
      </c>
    </row>
    <row r="16">
      <c r="A16" s="4" t="inlineStr">
        <is>
          <t>Fair Value of Financial Instruments</t>
        </is>
      </c>
      <c r="B16" s="4" t="inlineStr">
        <is>
          <t xml:space="preserve">The fair value hierarchy
prioritizes the inputs to valuation techniques used to measure fair value into three broad levels:
● Level 1
● Level 2
● Level 3 Financial instruments consist
of cash and cash equivalents, accounts receivable, bank debt, and accounts payable. Due to the short-term nature and payment terms
associated with these instruments, their carrying amounts approximate fair value. </t>
        </is>
      </c>
    </row>
    <row r="17">
      <c r="A17" s="4" t="inlineStr">
        <is>
          <t>Stock-Based Compensation</t>
        </is>
      </c>
      <c r="B17" s="4" t="inlineStr">
        <is>
          <t xml:space="preserve">Compensation cost for awards
is generally recognized over the required service period based on the estimated fair value of the awards on their grant date. Fair
value is determined using the Black-Scholes option-pricing model wherein the discount rate is based on published daily treasury
interest rates for zero-coupon bonds available from the US Treasury. Volatility is based on the historical volatility over a period
that is commensurate with the expected life of the option granted. </t>
        </is>
      </c>
    </row>
    <row r="18">
      <c r="A18" s="4" t="inlineStr">
        <is>
          <t>Advertising Costs</t>
        </is>
      </c>
      <c r="B18" s="4" t="inlineStr">
        <is>
          <t xml:space="preserve">Advertising costs are expensed
as incurred and reported in selling expense in the accompanying consolidated statements of operations, and include costs of advertising,
production, trade shows, and other activities designed to enhance demand for the Company's products. The Company reported advertising
costs of approximately $1.72 million in 2020 and $2.73 million in 2019. </t>
        </is>
      </c>
    </row>
    <row r="19">
      <c r="A19" s="4" t="inlineStr">
        <is>
          <t>Foreign Currencies</t>
        </is>
      </c>
      <c r="B19" s="4" t="inlineStr">
        <is>
          <t xml:space="preserve">The Company generates a
portion of its revenues in markets outside North America principally in transactions denominated in foreign currencies, which exposes
the Company to risks of foreign currency fluctuations. Foreign currency transaction gains and losses are reflected in operations
and were not material for any period presented. The Company does not use derivative financial instruments for hedging
purposes. </t>
        </is>
      </c>
    </row>
    <row r="20">
      <c r="A20" s="4" t="inlineStr">
        <is>
          <t>Warranty Costs</t>
        </is>
      </c>
      <c r="B20" s="4" t="inlineStr">
        <is>
          <t xml:space="preserve">The Company provides for
the estimated costs that may be incurred under its standard warranty obligations, based on actual historical repair costs. The
reserve for the provision for warranty costs was $47,569 and $37,718 at December 31, 2020 and 2019, respectively. </t>
        </is>
      </c>
    </row>
    <row r="21">
      <c r="A21" s="4" t="inlineStr">
        <is>
          <t>Shipping and Freight Costs</t>
        </is>
      </c>
      <c r="B21" s="4" t="inlineStr">
        <is>
          <t xml:space="preserve">The Company records the
expense associated with customer-delivery shipping and freight costs in selling expense. The Company reported shipping and freight
costs of $426.1 thousand in 2020 and $301.3 thousand in 2019. </t>
        </is>
      </c>
    </row>
    <row r="22">
      <c r="A22" s="4" t="inlineStr">
        <is>
          <t>Recently Issued Accounting Pronouncements</t>
        </is>
      </c>
      <c r="B22" s="4" t="inlineStr">
        <is>
          <t xml:space="preserve">The Company did not adopt any new accounting standard in 2020 that were significant to the Company. (s) Recently Issued
Accounting Standards In June 2016, the Financial
Accounting Standards Board (“FASB”) issued Accounting Standards Update (“ASU”) No. 2016-13, "Financial
Instruments Credit Losses —Measurement of Credit Losses on Financial Instruments." ASU 2016-13 requires a financial
asset (or group of financial assets) measured at amortized cost basis to be presented at the net amount expected to be collected,
which includes the Company’s accounts receivable. This ASU is effective for the Company for reporting periods beginning after
December 15, 2022. The Company is currently assessing the potential impact that the adoption of this ASU will have on our consolidated
financial statements. With the exception of the new standard discussed above, there have been no other new accounting pronouncements that have significance, or potential
significance, to the Company's financial position, results of operations and cash flow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2. SUMMARY OF SIGNIFICANT ACCOUNTING POLICIES (Tables)</t>
        </is>
      </c>
      <c r="B1" s="2" t="inlineStr">
        <is>
          <t>12 Months Ended</t>
        </is>
      </c>
    </row>
    <row r="2">
      <c r="B2" s="2" t="inlineStr">
        <is>
          <t>Dec. 31, 2020</t>
        </is>
      </c>
    </row>
    <row r="3">
      <c r="A3" s="3" t="inlineStr">
        <is>
          <t>Accounting Policies [Abstract]</t>
        </is>
      </c>
    </row>
    <row r="4">
      <c r="A4" s="4" t="inlineStr">
        <is>
          <t>Reclassification of accounts receivable allowances to accrued other expenses</t>
        </is>
      </c>
      <c r="B4" s="4" t="inlineStr">
        <is>
          <t xml:space="preserve">December 31, 2020
December 31, 2019
Gross accounts receivable $ 9,376,937 $ 4,346,810
Allowance for doubtful accounts (173,603 ) (276,234 )
Total accounts receivable, net $ 9,203,334 $ 4,070,576 </t>
        </is>
      </c>
    </row>
    <row r="5">
      <c r="A5" s="4" t="inlineStr">
        <is>
          <t>Disaggregation of revenue</t>
        </is>
      </c>
      <c r="B5" s="4" t="inlineStr">
        <is>
          <t xml:space="preserve">Disaggregated
revenue by distribution channel for the years ended December 31:
2020 2019
Retailers $ 41,553,479 $ 35,164,563
Distributors 4,404,936 1,309,875
Other 2,030,134 1,140,018
Total $ 47,988,549 $ 37,614,456 Disaggregated
revenue by product for the years ended December 31:
2020 2019
Cable
Modems &amp; Gateways $ 44,473,601 $ 33,810,410
Other 3,514,948 3,804,046
Total $ 47,988,549 $ 37,614,45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3. ACQUISITION OF MINIM, INC. (Tables)</t>
        </is>
      </c>
      <c r="B1" s="2" t="inlineStr">
        <is>
          <t>12 Months Ended</t>
        </is>
      </c>
    </row>
    <row r="2">
      <c r="B2" s="2" t="inlineStr">
        <is>
          <t>Dec. 31, 2020</t>
        </is>
      </c>
    </row>
    <row r="3">
      <c r="A3" s="3" t="inlineStr">
        <is>
          <t>Business Combinations [Abstract]</t>
        </is>
      </c>
    </row>
    <row r="4">
      <c r="A4" s="4" t="inlineStr">
        <is>
          <t>Assets acquired and liabilities assumed</t>
        </is>
      </c>
      <c r="B4" s="4" t="inlineStr">
        <is>
          <t xml:space="preserve">Assets acquired
Cash and cash equivalents $ 501,845
Accounts receivable, net 60,301
Inventories 192,688
Total current assets acquired 754,834
Equipment, net 4,550
Operating lease right-of-use asset, net 24,437
Goodwill 58,872
Intangible assets, net 97,122
Other assets 45,810
Total assets acquired $ 985,625
Liabilities assumed
Accounts Payables $ 46,392
Current maturities of long-term debt 554,500
Current maturities of operating lease liabilities 24,437
Accrued other expenses 97,679
Total current liabilities $ 723,008
Net Assets $ 262,61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ockholders equity</t>
        </is>
      </c>
    </row>
    <row r="3">
      <c r="A3" s="4" t="inlineStr">
        <is>
          <t>Common stock, par value</t>
        </is>
      </c>
      <c r="B3" s="7" t="n">
        <v>0.01</v>
      </c>
      <c r="C3" s="7" t="n">
        <v>0.01</v>
      </c>
    </row>
    <row r="4">
      <c r="A4" s="4" t="inlineStr">
        <is>
          <t>Common stock, authorized</t>
        </is>
      </c>
      <c r="B4" s="6" t="n">
        <v>40000000</v>
      </c>
      <c r="C4" s="6" t="n">
        <v>40000000</v>
      </c>
    </row>
    <row r="5">
      <c r="A5" s="4" t="inlineStr">
        <is>
          <t>Common stock, issued</t>
        </is>
      </c>
      <c r="B5" s="6" t="n">
        <v>35074922</v>
      </c>
      <c r="C5" s="6" t="n">
        <v>20929928</v>
      </c>
    </row>
    <row r="6">
      <c r="A6" s="4" t="inlineStr">
        <is>
          <t>Common stock, outstanding</t>
        </is>
      </c>
      <c r="B6" s="6" t="n">
        <v>35074922</v>
      </c>
      <c r="C6" s="6" t="n">
        <v>209299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5. INVENTORIES (Tables)</t>
        </is>
      </c>
      <c r="B1" s="2" t="inlineStr">
        <is>
          <t>12 Months Ended</t>
        </is>
      </c>
    </row>
    <row r="2">
      <c r="B2" s="2" t="inlineStr">
        <is>
          <t>Dec. 31, 2020</t>
        </is>
      </c>
    </row>
    <row r="3">
      <c r="A3" s="3" t="inlineStr">
        <is>
          <t>Inventory Disclosure [Abstract]</t>
        </is>
      </c>
    </row>
    <row r="4">
      <c r="A4" s="4" t="inlineStr">
        <is>
          <t>Inventories</t>
        </is>
      </c>
      <c r="B4" s="4" t="inlineStr">
        <is>
          <t xml:space="preserve">2020 2019
Materials $ 1,238,332 $ 911,054
Work in process 84,203 10,284
Finished goods 15,182,305 6,519,012
Total $ 16,504,840 $ 7,440,35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6. EQUIPMENT (Tables)</t>
        </is>
      </c>
      <c r="B1" s="2" t="inlineStr">
        <is>
          <t>12 Months Ended</t>
        </is>
      </c>
    </row>
    <row r="2">
      <c r="B2" s="2" t="inlineStr">
        <is>
          <t>Dec. 31, 2020</t>
        </is>
      </c>
    </row>
    <row r="3">
      <c r="A3" s="3" t="inlineStr">
        <is>
          <t>Property, Plant and Equipment [Abstract]</t>
        </is>
      </c>
    </row>
    <row r="4">
      <c r="A4" s="4" t="inlineStr">
        <is>
          <t>Equipment</t>
        </is>
      </c>
      <c r="B4" s="4" t="inlineStr">
        <is>
          <t xml:space="preserve">2020 2019
Estimated Useful lives in years
Computer hardware and software $ 398,520 $ 308,767 3
Machinery and equipment 426,885 316,945 5
Molds, tools and dies 760,563 651,063 5
Office furniture and fixtures 64,128 50,948 5
1,650,096 1,327,722
Accumulated depreciation (1,195,030 ) (1,024,623 )
Equipment, net $ 455,066 $ 303,099
Depreciation expense for the year ended $ 157,107 $ 132,63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8. INTANGIBLE ASSETS (Tables)</t>
        </is>
      </c>
      <c r="B1" s="2" t="inlineStr">
        <is>
          <t>12 Months Ended</t>
        </is>
      </c>
    </row>
    <row r="2">
      <c r="B2" s="2" t="inlineStr">
        <is>
          <t>Dec. 31, 2020</t>
        </is>
      </c>
    </row>
    <row r="3">
      <c r="A3" s="3" t="inlineStr">
        <is>
          <t>Goodwill and Intangible Assets Disclosure [Abstract]</t>
        </is>
      </c>
    </row>
    <row r="4">
      <c r="A4" s="4" t="inlineStr">
        <is>
          <t>Intangible assets</t>
        </is>
      </c>
      <c r="B4" s="4" t="inlineStr">
        <is>
          <t xml:space="preserve">Est. Useful Life (yrs) Gross Carrying Amount Accumulated Amortization Net
Capitalized internal use software 2.5 $ 230,106 $ (20,431 ) $ 209,675
Customer relationships 9 122,435 (28,768 ) 93,667
Acquired web domain 5 86,732 (1,445 ) 85,287
Totals $ 439,273 $ (50,644 ) $ 388,629 </t>
        </is>
      </c>
    </row>
    <row r="5">
      <c r="A5" s="4" t="inlineStr">
        <is>
          <t>Annual amortization expense</t>
        </is>
      </c>
      <c r="B5" s="4" t="inlineStr">
        <is>
          <t xml:space="preserve">Years Ended December 31,
2021 $ 125,931
2022 123,147
2023 53,762
2024 31,092
2025 29,609
Thereafter 25,088
Total $ 388,62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9. ACCRUED OTHER EXPENSES (Tables)</t>
        </is>
      </c>
      <c r="B1" s="2" t="inlineStr">
        <is>
          <t>12 Months Ended</t>
        </is>
      </c>
    </row>
    <row r="2">
      <c r="B2" s="2" t="inlineStr">
        <is>
          <t>Dec. 31, 2020</t>
        </is>
      </c>
    </row>
    <row r="3">
      <c r="A3" s="3" t="inlineStr">
        <is>
          <t>Accrued Other Expenses</t>
        </is>
      </c>
    </row>
    <row r="4">
      <c r="A4" s="4" t="inlineStr">
        <is>
          <t>Accrued other expenses</t>
        </is>
      </c>
      <c r="B4" s="4" t="inlineStr">
        <is>
          <t xml:space="preserve">December 31, 2020
December 31, 2019
Inventory purchases $ 1,458,850 $ -
Payroll and related benefit costs 853,402 151,473
Professional fees 618,308 105,493
Royalty costs 1,906,439 1,125,000
Contract liabilities* 1,559,847 901,196
Sales and use tax 183,264 148,836
Other 884,953 234,473
Total accrued other expenses $ 7,465,063 $ 2,666,471 * Contract liabilities include sales allowances given to customers.
A related inventory contract asset stemming from the sales return reserve of $366 thousand and $376 thousand is included within
inventories on the accompanying consolidated balance sheets as of December 31, 2020 and 2019, respectively.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10. COMMITMENTS AND CONTINGENCIES (Tables)</t>
        </is>
      </c>
      <c r="B1" s="2" t="inlineStr">
        <is>
          <t>12 Months Ended</t>
        </is>
      </c>
    </row>
    <row r="2">
      <c r="B2" s="2" t="inlineStr">
        <is>
          <t>Dec. 31, 2020</t>
        </is>
      </c>
    </row>
    <row r="3">
      <c r="A3" s="3" t="inlineStr">
        <is>
          <t>Commitments and Contingencies Disclosure [Abstract]</t>
        </is>
      </c>
    </row>
    <row r="4">
      <c r="A4" s="4" t="inlineStr">
        <is>
          <t>Lease maturity</t>
        </is>
      </c>
      <c r="B4" s="4" t="inlineStr">
        <is>
          <t>December 31, 2020
Maturity of Lease Liabilities Lease Payments
2021 $ 70,865
2022 22,794
Less: Imputed interest (5,773 )
Present value of operating lease liabilities $ 87,886
Balance Sheet Classification
Current maturities of operating lease liabilities $ 65,651
Operating lease liabilities, less current maturities 22,235
Total operating lease liabilities $ 87,886
Other Information
Weighted-average remaining lease term for operating leases 1.3
Weighted-average discount rate for operating leases 9.0 %</t>
        </is>
      </c>
    </row>
    <row r="5">
      <c r="A5" s="4" t="inlineStr">
        <is>
          <t>Supplemental cash flow information related to operating leases</t>
        </is>
      </c>
      <c r="B5" s="4" t="inlineStr">
        <is>
          <t xml:space="preserve">Year Ended December 31,
2020 2019
Operating cash flow information:
Amounts included in measurement of lease liabilities $ 143,761 $ 324,346
Non-cash activities
Right-of-use assets obtained in exchange for lease obligations $ 120,635 $ 395,565 </t>
        </is>
      </c>
    </row>
    <row r="6">
      <c r="A6" s="4" t="inlineStr">
        <is>
          <t>Minimum annual royalty payments</t>
        </is>
      </c>
      <c r="B6" s="4" t="inlineStr">
        <is>
          <t xml:space="preserve">Years ending December 31,
2021 $ 6,350,000
2022 6,600,000
2023 6,850,000
2024 7,100,000
2025 7,100,000
Total $ 34,000,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0" customWidth="1" min="1" max="1"/>
    <col width="80" customWidth="1" min="2" max="2"/>
  </cols>
  <sheetData>
    <row r="1">
      <c r="A1" s="1" t="inlineStr">
        <is>
          <t>11. STOCK OPTION PLANS (Tables)</t>
        </is>
      </c>
      <c r="B1" s="2" t="inlineStr">
        <is>
          <t>12 Months Ended</t>
        </is>
      </c>
    </row>
    <row r="2">
      <c r="B2" s="2" t="inlineStr">
        <is>
          <t>Dec. 31, 2020</t>
        </is>
      </c>
    </row>
    <row r="3">
      <c r="A3" s="4" t="inlineStr">
        <is>
          <t>Fair value assumptions</t>
        </is>
      </c>
      <c r="B3" s="4" t="inlineStr">
        <is>
          <t xml:space="preserve">2020 2019
Assumptions:
Expected life 3.24 (yrs) - 6.25 (yrs) 2.75 (yrs) - 3.5 (yrs)
Expected volatility 37% - 114.41% 77.74% - 87.40%
Risk-free interest rate 0.19% - 1.67% 1.34% - 2.69%
Expected dividend yield 0.00% 0.00% </t>
        </is>
      </c>
    </row>
    <row r="4">
      <c r="A4" s="4" t="inlineStr">
        <is>
          <t>2019 Stock Option Plan</t>
        </is>
      </c>
    </row>
    <row r="5">
      <c r="A5" s="4" t="inlineStr">
        <is>
          <t>Plan activity</t>
        </is>
      </c>
      <c r="B5" s="4" t="inlineStr">
        <is>
          <t xml:space="preserve">Number
of shares Weighted
average exercise price Weighted
Average Remaining Contractual Life
Outstanding
as of January 1, 2019 –– $ –– ––
Granted 820,000 0.83
Exercised –– ––
Outstanding
as of December 31, 2019 820,000 $ 0.83 2.68
Granted 277,037 2.02
Assumed with Minim Merger 1,432,018 0.61
Exercised (276,856 ) 0.82
Expired/Forfeited (205,000 ) 0.84
Outstanding
as of December 31, 2020 2,047,199 $ 0.84 3.51
Options
exercisable at December 31, 2020 682,770 $ 0.67 2.79 </t>
        </is>
      </c>
    </row>
    <row r="6">
      <c r="A6" s="4" t="inlineStr">
        <is>
          <t>2019 Stock Option Plan | Directors Plan</t>
        </is>
      </c>
    </row>
    <row r="7">
      <c r="A7" s="4" t="inlineStr">
        <is>
          <t>Plan activity</t>
        </is>
      </c>
      <c r="B7" s="4" t="inlineStr">
        <is>
          <t xml:space="preserve">Number
of shares Weighted
average exercise price Weighted
Average Remaining Contractual Life
Outstanding
as of January 1, 2019 –– $ –– ––
Granted 45,000 0.97
Exercised –– ––
Outstanding
as of December 31, 2019 45,000 $ 0.97 2.50
Granted 297,963 2.26
Assumed with Minim Merger 225,981 0.62
Exercised (56,500 ) 1.51
Expired/Forfeited (15,000 ) 1.06
Outstanding
as of December 31, 2020 487,354 $ 1.52 3.27
Options
exercisable at December 31, 2020 282,124 $ 0.9958 2.32 </t>
        </is>
      </c>
    </row>
    <row r="8">
      <c r="A8" s="4" t="inlineStr">
        <is>
          <t>2009 Stock Option Plan</t>
        </is>
      </c>
    </row>
    <row r="9">
      <c r="A9" s="4" t="inlineStr">
        <is>
          <t>Plan activity</t>
        </is>
      </c>
      <c r="B9" s="4" t="inlineStr">
        <is>
          <t xml:space="preserve">Number
of shares Weighted
average exercise price Weighted
Average Remaining Contractual Life
Outstanding
as of January 1, 2019 1,569,603 1.41 2.13
Granted 90,000 0.95
Exercised (199,792 ) 0.24
Expired/Forfeited (150,000 ) ---
Outstanding
as of December 31, 2019 1,309,811 1.45 1.28
Granted –– ––
Exercised (655,001 ) 1.01
Expired/Forfeited (236,200 ) 1.50
Outstanding
as of December 31, 2020 418,610 $ 2.06 0.58
Options
exercisable at December 31, 2020 418,610 $ 2.06 0.58 </t>
        </is>
      </c>
    </row>
    <row r="10">
      <c r="A10" s="4" t="inlineStr">
        <is>
          <t>2009 Stock Option Plan | Directors Plan</t>
        </is>
      </c>
    </row>
    <row r="11">
      <c r="A11" s="4" t="inlineStr">
        <is>
          <t>Plan activity</t>
        </is>
      </c>
      <c r="B11" s="4" t="inlineStr">
        <is>
          <t xml:space="preserve">Number
of shares Weighted
average exercise price Weighted
Average Remaining Contractual Life
Outstanding
as of January 1, 2019 342,500 1.71 2.52
Granted 97,500 1.09
Exercised (60,000 ) 0.23
Expired/Forfeited (80,000 )
Outstanding
as of December 31, 2019 300,000 1.63 2.00
Granted –– ––
Exercised (135,000 ) 1.44
Expired/Forfeited (30,000 ) 0.88
Outstanding
as of December 31, 2020 135,000 $ 1.98 0.82
Options
exercisable at December 31, 2020 135,000 $ 1.98 0.8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12. INCOME TAXES (Tables)</t>
        </is>
      </c>
      <c r="B1" s="2" t="inlineStr">
        <is>
          <t>12 Months Ended</t>
        </is>
      </c>
    </row>
    <row r="2">
      <c r="B2" s="2" t="inlineStr">
        <is>
          <t>Dec. 31, 2020</t>
        </is>
      </c>
    </row>
    <row r="3">
      <c r="A3" s="3" t="inlineStr">
        <is>
          <t>Income Tax Disclosure [Abstract]</t>
        </is>
      </c>
    </row>
    <row r="4">
      <c r="A4" s="4" t="inlineStr">
        <is>
          <t>Schedule of income taxes</t>
        </is>
      </c>
      <c r="B4" s="4" t="inlineStr">
        <is>
          <t xml:space="preserve">Current Deferred Total
Year Ended December 31, 2019:
U.S. federal $ –– $ –– $ ––
State and local 10,792 –– 10,792
Foreign 14,073 –– 14,073
$ 24,865 $ –– $ 24,865
Year Ended December 31, 2020:
U.S. federal $ –– $ –– $ ––
State and local 11,752 –– 11,752
Foreign 14,964 –– 14,964
$ 26,716 $ –– $ 26,716 </t>
        </is>
      </c>
    </row>
    <row r="5">
      <c r="A5" s="4" t="inlineStr">
        <is>
          <t>Schedule of income tax reconciliation</t>
        </is>
      </c>
      <c r="B5" s="4" t="inlineStr">
        <is>
          <t xml:space="preserve">2019 2020
Computed "expected" US benefit at Federal statutory rate $ (685,652 ) $ (807,799 )
Change resulting from:
State and local income taxes, net of federal income tax benefit (102,770 ) (145,891 )
Valuation allowance 411,810 (121,000 )
Non––deductible items 87,998 394,236
Expired Federal net operating loss 218,376 1,043,171
Federal and state rate changes 95,103 (113,340 )
Non-taxable PPP loan forgiveness –– (222,661 )
Income tax expense $ 24,865 $ 26,716 </t>
        </is>
      </c>
    </row>
    <row r="6">
      <c r="A6" s="4" t="inlineStr">
        <is>
          <t>Schedule of deferred tax assets</t>
        </is>
      </c>
      <c r="B6" s="4" t="inlineStr">
        <is>
          <t xml:space="preserve">2019 2020
Deferred income tax assets:
Inventories $ 145,884 $ 241,874
Accounts receivable 253,559 445,392
Accrued expenses 80,068 116,254
Net operating loss and tax credit carry forwards 13,276,081 15,243,998
Plant and equipment 6,014 39,521
Stock compensation 123,841 448,375
Lease accounting 26,515 248
Other – interest expense 12,385 24,009
Total deferred income tax assets 13,924,347 16,559,671
Valuation allowance (13,924,347 ) (16,559,671 )
Net deferred tax assets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14. SEGMENT AND GEOGRAPHIC INFORMATION (Tables)</t>
        </is>
      </c>
      <c r="B1" s="2" t="inlineStr">
        <is>
          <t>12 Months Ended</t>
        </is>
      </c>
    </row>
    <row r="2">
      <c r="B2" s="2" t="inlineStr">
        <is>
          <t>Dec. 31, 2020</t>
        </is>
      </c>
    </row>
    <row r="3">
      <c r="A3" s="3" t="inlineStr">
        <is>
          <t>Segment Reporting [Abstract]</t>
        </is>
      </c>
    </row>
    <row r="4">
      <c r="A4" s="4" t="inlineStr">
        <is>
          <t>Company's net sales by geographic region</t>
        </is>
      </c>
      <c r="B4" s="4" t="inlineStr">
        <is>
          <t>FY 2020 Percent FY 2019 Percent
North America $ 47,116,632 98.2 % $ 36,741,262 97.7 %
Outside North America 871,917 1.8 % 873,194 2.3 %
Total $ 47,988,549 100.0 % $ 37,614,456 1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2. SUMMARY OF SIGNIFICANT ACCOUNTING POLICIES (Details) - USD ($)</t>
        </is>
      </c>
      <c r="B1" s="2" t="inlineStr">
        <is>
          <t>Dec. 31, 2020</t>
        </is>
      </c>
      <c r="C1" s="2" t="inlineStr">
        <is>
          <t>Dec. 31, 2019</t>
        </is>
      </c>
    </row>
    <row r="2">
      <c r="A2" s="3" t="inlineStr">
        <is>
          <t>Accounting Policies [Abstract]</t>
        </is>
      </c>
    </row>
    <row r="3">
      <c r="A3" s="4" t="inlineStr">
        <is>
          <t>Gross accounts receivable</t>
        </is>
      </c>
      <c r="B3" s="5" t="n">
        <v>9376937</v>
      </c>
      <c r="C3" s="5" t="n">
        <v>4346810</v>
      </c>
    </row>
    <row r="4">
      <c r="A4" s="4" t="inlineStr">
        <is>
          <t>Allowance for doubtful accounts</t>
        </is>
      </c>
      <c r="B4" s="6" t="n">
        <v>-173603</v>
      </c>
      <c r="C4" s="6" t="n">
        <v>-276234</v>
      </c>
    </row>
    <row r="5">
      <c r="A5" s="4" t="inlineStr">
        <is>
          <t>Total accounts receivable, net</t>
        </is>
      </c>
      <c r="B5" s="5" t="n">
        <v>9203334</v>
      </c>
      <c r="C5" s="5" t="n">
        <v>407057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2. SUMMARY OF SIGNIFICANT ACCOUNTING POLICIES (Details 1) - USD ($)</t>
        </is>
      </c>
      <c r="B1" s="2" t="inlineStr">
        <is>
          <t>12 Months Ended</t>
        </is>
      </c>
    </row>
    <row r="2">
      <c r="B2" s="2" t="inlineStr">
        <is>
          <t>Dec. 31, 2020</t>
        </is>
      </c>
      <c r="C2" s="2" t="inlineStr">
        <is>
          <t>Dec. 31, 2019</t>
        </is>
      </c>
    </row>
    <row r="3">
      <c r="A3" s="4" t="inlineStr">
        <is>
          <t>Revenues</t>
        </is>
      </c>
      <c r="B3" s="5" t="n">
        <v>47988549</v>
      </c>
      <c r="C3" s="5" t="n">
        <v>37614456</v>
      </c>
    </row>
    <row r="4">
      <c r="A4" s="4" t="inlineStr">
        <is>
          <t>Cable Modems &amp; gateways</t>
        </is>
      </c>
    </row>
    <row r="5">
      <c r="A5" s="4" t="inlineStr">
        <is>
          <t>Revenues</t>
        </is>
      </c>
      <c r="B5" s="6" t="n">
        <v>44473601</v>
      </c>
      <c r="C5" s="6" t="n">
        <v>33810410</v>
      </c>
    </row>
    <row r="6">
      <c r="A6" s="4" t="inlineStr">
        <is>
          <t>Other</t>
        </is>
      </c>
    </row>
    <row r="7">
      <c r="A7" s="4" t="inlineStr">
        <is>
          <t>Revenues</t>
        </is>
      </c>
      <c r="B7" s="6" t="n">
        <v>3514948</v>
      </c>
      <c r="C7" s="6" t="n">
        <v>3804046</v>
      </c>
    </row>
    <row r="8">
      <c r="A8" s="4" t="inlineStr">
        <is>
          <t>Retailers</t>
        </is>
      </c>
    </row>
    <row r="9">
      <c r="A9" s="4" t="inlineStr">
        <is>
          <t>Revenues</t>
        </is>
      </c>
      <c r="B9" s="6" t="n">
        <v>41553479</v>
      </c>
      <c r="C9" s="6" t="n">
        <v>35164563</v>
      </c>
    </row>
    <row r="10">
      <c r="A10" s="4" t="inlineStr">
        <is>
          <t>Distributors</t>
        </is>
      </c>
    </row>
    <row r="11">
      <c r="A11" s="4" t="inlineStr">
        <is>
          <t>Revenues</t>
        </is>
      </c>
      <c r="B11" s="6" t="n">
        <v>4404936</v>
      </c>
      <c r="C11" s="6" t="n">
        <v>1309875</v>
      </c>
    </row>
    <row r="12">
      <c r="A12" s="4" t="inlineStr">
        <is>
          <t>Other</t>
        </is>
      </c>
    </row>
    <row r="13">
      <c r="A13" s="4" t="inlineStr">
        <is>
          <t>Revenues</t>
        </is>
      </c>
      <c r="B13" s="5" t="n">
        <v>2030134</v>
      </c>
      <c r="C13" s="5" t="n">
        <v>114001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 (LOSS) - USD ($)</t>
        </is>
      </c>
      <c r="B1" s="2" t="inlineStr">
        <is>
          <t>12 Months Ended</t>
        </is>
      </c>
    </row>
    <row r="2">
      <c r="B2" s="2" t="inlineStr">
        <is>
          <t>Dec. 31, 2020</t>
        </is>
      </c>
      <c r="C2" s="2" t="inlineStr">
        <is>
          <t>Dec. 31, 2019</t>
        </is>
      </c>
    </row>
    <row r="3">
      <c r="A3" s="3" t="inlineStr">
        <is>
          <t>Income Statement [Abstract]</t>
        </is>
      </c>
    </row>
    <row r="4">
      <c r="A4" s="4" t="inlineStr">
        <is>
          <t>Net sales</t>
        </is>
      </c>
      <c r="B4" s="5" t="n">
        <v>47988549</v>
      </c>
      <c r="C4" s="5" t="n">
        <v>37614456</v>
      </c>
    </row>
    <row r="5">
      <c r="A5" s="4" t="inlineStr">
        <is>
          <t>Cost of goods sold</t>
        </is>
      </c>
      <c r="B5" s="6" t="n">
        <v>34382314</v>
      </c>
      <c r="C5" s="6" t="n">
        <v>26708653</v>
      </c>
    </row>
    <row r="6">
      <c r="A6" s="4" t="inlineStr">
        <is>
          <t>Gross profit</t>
        </is>
      </c>
      <c r="B6" s="6" t="n">
        <v>13606235</v>
      </c>
      <c r="C6" s="6" t="n">
        <v>10905803</v>
      </c>
    </row>
    <row r="7">
      <c r="A7" s="3" t="inlineStr">
        <is>
          <t>Operating expenses:</t>
        </is>
      </c>
    </row>
    <row r="8">
      <c r="A8" s="4" t="inlineStr">
        <is>
          <t>Selling and marketing</t>
        </is>
      </c>
      <c r="B8" s="6" t="n">
        <v>9154685</v>
      </c>
      <c r="C8" s="6" t="n">
        <v>9222737</v>
      </c>
    </row>
    <row r="9">
      <c r="A9" s="4" t="inlineStr">
        <is>
          <t>General and administrative</t>
        </is>
      </c>
      <c r="B9" s="6" t="n">
        <v>5443529</v>
      </c>
      <c r="C9" s="6" t="n">
        <v>2666876</v>
      </c>
    </row>
    <row r="10">
      <c r="A10" s="4" t="inlineStr">
        <is>
          <t>Research and development</t>
        </is>
      </c>
      <c r="B10" s="6" t="n">
        <v>3828223</v>
      </c>
      <c r="C10" s="6" t="n">
        <v>2237416</v>
      </c>
    </row>
    <row r="11">
      <c r="A11" s="4" t="inlineStr">
        <is>
          <t>Total</t>
        </is>
      </c>
      <c r="B11" s="6" t="n">
        <v>18426437</v>
      </c>
      <c r="C11" s="6" t="n">
        <v>14127029</v>
      </c>
    </row>
    <row r="12">
      <c r="A12" s="4" t="inlineStr">
        <is>
          <t>Operating loss</t>
        </is>
      </c>
      <c r="B12" s="6" t="n">
        <v>-4820202</v>
      </c>
      <c r="C12" s="6" t="n">
        <v>-3221226</v>
      </c>
    </row>
    <row r="13">
      <c r="A13" s="3" t="inlineStr">
        <is>
          <t>Other:</t>
        </is>
      </c>
    </row>
    <row r="14">
      <c r="A14" s="4" t="inlineStr">
        <is>
          <t>Interest income</t>
        </is>
      </c>
      <c r="B14" s="6" t="n">
        <v>1081</v>
      </c>
      <c r="C14" s="6" t="n">
        <v>13975</v>
      </c>
    </row>
    <row r="15">
      <c r="A15" s="4" t="inlineStr">
        <is>
          <t>Interest expense</t>
        </is>
      </c>
      <c r="B15" s="6" t="n">
        <v>-48552</v>
      </c>
      <c r="C15" s="6" t="n">
        <v>-48404</v>
      </c>
    </row>
    <row r="16">
      <c r="A16" s="4" t="inlineStr">
        <is>
          <t>Other income (expense)</t>
        </is>
      </c>
      <c r="B16" s="6" t="n">
        <v>-21356</v>
      </c>
      <c r="C16" s="6" t="n">
        <v>4720</v>
      </c>
    </row>
    <row r="17">
      <c r="A17" s="4" t="inlineStr">
        <is>
          <t>Gain on forgiveness of debt (Note 17)</t>
        </is>
      </c>
      <c r="B17" s="6" t="n">
        <v>1057330</v>
      </c>
      <c r="C17" s="6" t="n">
        <v>0</v>
      </c>
    </row>
    <row r="18">
      <c r="A18" s="4" t="inlineStr">
        <is>
          <t>Total other income (expense), net</t>
        </is>
      </c>
      <c r="B18" s="6" t="n">
        <v>988503</v>
      </c>
      <c r="C18" s="6" t="n">
        <v>-29709</v>
      </c>
    </row>
    <row r="19">
      <c r="A19" s="4" t="inlineStr">
        <is>
          <t>Loss before income taxes</t>
        </is>
      </c>
      <c r="B19" s="6" t="n">
        <v>-3831699</v>
      </c>
      <c r="C19" s="6" t="n">
        <v>-3250935</v>
      </c>
    </row>
    <row r="20">
      <c r="A20" s="4" t="inlineStr">
        <is>
          <t>Income taxes</t>
        </is>
      </c>
      <c r="B20" s="6" t="n">
        <v>26716</v>
      </c>
      <c r="C20" s="6" t="n">
        <v>24865</v>
      </c>
    </row>
    <row r="21">
      <c r="A21" s="4" t="inlineStr">
        <is>
          <t>Net loss</t>
        </is>
      </c>
      <c r="B21" s="5" t="n">
        <v>-3858415</v>
      </c>
      <c r="C21" s="5" t="n">
        <v>-3275800</v>
      </c>
    </row>
    <row r="22">
      <c r="A22" s="4" t="inlineStr">
        <is>
          <t>Basic and diluted net loss per share</t>
        </is>
      </c>
      <c r="B22" s="7" t="n">
        <v>-0.15</v>
      </c>
      <c r="C22" s="7" t="n">
        <v>-0.18</v>
      </c>
    </row>
    <row r="23">
      <c r="A23" s="3" t="inlineStr">
        <is>
          <t>Weighted average common and common equivalent shares:</t>
        </is>
      </c>
    </row>
    <row r="24">
      <c r="A24" s="4" t="inlineStr">
        <is>
          <t>Basic and diluted</t>
        </is>
      </c>
      <c r="B24" s="6" t="n">
        <v>25300976</v>
      </c>
      <c r="C24" s="6" t="n">
        <v>1805107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0" customWidth="1" min="1" max="1"/>
    <col width="21" customWidth="1" min="2" max="2"/>
  </cols>
  <sheetData>
    <row r="1">
      <c r="A1" s="1" t="inlineStr">
        <is>
          <t>3. ACQUISITION OF MINIM, INC. (Details)</t>
        </is>
      </c>
      <c r="B1" s="2" t="inlineStr">
        <is>
          <t>Dec. 31, 2020USD ($)</t>
        </is>
      </c>
    </row>
    <row r="2">
      <c r="A2" s="3" t="inlineStr">
        <is>
          <t>Assets acquired</t>
        </is>
      </c>
    </row>
    <row r="3">
      <c r="A3" s="4" t="inlineStr">
        <is>
          <t>Cash equivalents</t>
        </is>
      </c>
      <c r="B3" s="5" t="n">
        <v>501845</v>
      </c>
    </row>
    <row r="4">
      <c r="A4" s="4" t="inlineStr">
        <is>
          <t>Accounts receivable, net</t>
        </is>
      </c>
      <c r="B4" s="6" t="n">
        <v>60301</v>
      </c>
    </row>
    <row r="5">
      <c r="A5" s="4" t="inlineStr">
        <is>
          <t>Inventories</t>
        </is>
      </c>
      <c r="B5" s="6" t="n">
        <v>192688</v>
      </c>
    </row>
    <row r="6">
      <c r="A6" s="4" t="inlineStr">
        <is>
          <t>Total current assets acquired</t>
        </is>
      </c>
      <c r="B6" s="6" t="n">
        <v>754834</v>
      </c>
    </row>
    <row r="7">
      <c r="A7" s="4" t="inlineStr">
        <is>
          <t>Equipment, net</t>
        </is>
      </c>
      <c r="B7" s="6" t="n">
        <v>4550</v>
      </c>
    </row>
    <row r="8">
      <c r="A8" s="4" t="inlineStr">
        <is>
          <t>Operating lease right-of-use asset, net</t>
        </is>
      </c>
      <c r="B8" s="6" t="n">
        <v>24437</v>
      </c>
    </row>
    <row r="9">
      <c r="A9" s="4" t="inlineStr">
        <is>
          <t>Goodwill</t>
        </is>
      </c>
      <c r="B9" s="6" t="n">
        <v>58872</v>
      </c>
    </row>
    <row r="10">
      <c r="A10" s="4" t="inlineStr">
        <is>
          <t>Intangible assets, net</t>
        </is>
      </c>
      <c r="B10" s="6" t="n">
        <v>97122</v>
      </c>
    </row>
    <row r="11">
      <c r="A11" s="4" t="inlineStr">
        <is>
          <t>Other assets</t>
        </is>
      </c>
      <c r="B11" s="6" t="n">
        <v>45810</v>
      </c>
    </row>
    <row r="12">
      <c r="A12" s="4" t="inlineStr">
        <is>
          <t>Total assets acquired</t>
        </is>
      </c>
      <c r="B12" s="6" t="n">
        <v>985625</v>
      </c>
    </row>
    <row r="13">
      <c r="A13" s="3" t="inlineStr">
        <is>
          <t>Liabilities assumed</t>
        </is>
      </c>
    </row>
    <row r="14">
      <c r="A14" s="4" t="inlineStr">
        <is>
          <t>Accounts payables</t>
        </is>
      </c>
      <c r="B14" s="6" t="n">
        <v>46392</v>
      </c>
    </row>
    <row r="15">
      <c r="A15" s="4" t="inlineStr">
        <is>
          <t>Current maturities of long-term debt</t>
        </is>
      </c>
      <c r="B15" s="6" t="n">
        <v>554500</v>
      </c>
    </row>
    <row r="16">
      <c r="A16" s="4" t="inlineStr">
        <is>
          <t>Current maturities of operating lease liabilities</t>
        </is>
      </c>
      <c r="B16" s="6" t="n">
        <v>24437</v>
      </c>
    </row>
    <row r="17">
      <c r="A17" s="4" t="inlineStr">
        <is>
          <t>Accrued other expenses</t>
        </is>
      </c>
      <c r="B17" s="6" t="n">
        <v>97679</v>
      </c>
    </row>
    <row r="18">
      <c r="A18" s="4" t="inlineStr">
        <is>
          <t>Total current liabilities</t>
        </is>
      </c>
      <c r="B18" s="6" t="n">
        <v>723008</v>
      </c>
    </row>
    <row r="19">
      <c r="A19" s="4" t="inlineStr">
        <is>
          <t>Net Assets</t>
        </is>
      </c>
      <c r="B19" s="5" t="n">
        <v>26261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5. INVENTORIES (Details) - USD ($)</t>
        </is>
      </c>
      <c r="B1" s="2" t="inlineStr">
        <is>
          <t>Dec. 31, 2020</t>
        </is>
      </c>
      <c r="C1" s="2" t="inlineStr">
        <is>
          <t>Dec. 31, 2019</t>
        </is>
      </c>
    </row>
    <row r="2">
      <c r="A2" s="3" t="inlineStr">
        <is>
          <t>Inventory Disclosure [Abstract]</t>
        </is>
      </c>
    </row>
    <row r="3">
      <c r="A3" s="4" t="inlineStr">
        <is>
          <t>Materials</t>
        </is>
      </c>
      <c r="B3" s="5" t="n">
        <v>1238332</v>
      </c>
      <c r="C3" s="5" t="n">
        <v>911054</v>
      </c>
    </row>
    <row r="4">
      <c r="A4" s="4" t="inlineStr">
        <is>
          <t>Work in process</t>
        </is>
      </c>
      <c r="B4" s="6" t="n">
        <v>84203</v>
      </c>
      <c r="C4" s="6" t="n">
        <v>10284</v>
      </c>
    </row>
    <row r="5">
      <c r="A5" s="4" t="inlineStr">
        <is>
          <t>Finished goods</t>
        </is>
      </c>
      <c r="B5" s="6" t="n">
        <v>15182305</v>
      </c>
      <c r="C5" s="6" t="n">
        <v>6519012</v>
      </c>
    </row>
    <row r="6">
      <c r="A6" s="4" t="inlineStr">
        <is>
          <t>Total inventories</t>
        </is>
      </c>
      <c r="B6" s="5" t="n">
        <v>16504840</v>
      </c>
      <c r="C6" s="5" t="n">
        <v>744035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5. INVENTORIES (Details Narrative) - USD ($)</t>
        </is>
      </c>
      <c r="B1" s="2" t="inlineStr">
        <is>
          <t>Dec. 31, 2020</t>
        </is>
      </c>
      <c r="C1" s="2" t="inlineStr">
        <is>
          <t>Dec. 31, 2019</t>
        </is>
      </c>
    </row>
    <row r="2">
      <c r="A2" s="3" t="inlineStr">
        <is>
          <t>Inventory Disclosure [Abstract]</t>
        </is>
      </c>
    </row>
    <row r="3">
      <c r="A3" s="4" t="inlineStr">
        <is>
          <t>Finished goods held by customer</t>
        </is>
      </c>
      <c r="B3" s="5" t="n">
        <v>2293017</v>
      </c>
      <c r="C3" s="5" t="n">
        <v>18414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36" customWidth="1" min="1" max="1"/>
    <col width="16" customWidth="1" min="2" max="2"/>
    <col width="14" customWidth="1" min="3" max="3"/>
  </cols>
  <sheetData>
    <row r="1">
      <c r="A1" s="1" t="inlineStr">
        <is>
          <t>6. EQUIPMENT (Details) - USD ($)</t>
        </is>
      </c>
      <c r="B1" s="2" t="inlineStr">
        <is>
          <t>12 Months Ended</t>
        </is>
      </c>
    </row>
    <row r="2">
      <c r="B2" s="2" t="inlineStr">
        <is>
          <t>Dec. 31, 2020</t>
        </is>
      </c>
      <c r="C2" s="2" t="inlineStr">
        <is>
          <t>Dec. 31, 2019</t>
        </is>
      </c>
    </row>
    <row r="3">
      <c r="A3" s="4" t="inlineStr">
        <is>
          <t>Equipment</t>
        </is>
      </c>
      <c r="B3" s="5" t="n">
        <v>1650096</v>
      </c>
      <c r="C3" s="5" t="n">
        <v>1327722</v>
      </c>
    </row>
    <row r="4">
      <c r="A4" s="4" t="inlineStr">
        <is>
          <t>Accumulated depreciation</t>
        </is>
      </c>
      <c r="B4" s="6" t="n">
        <v>-1195030</v>
      </c>
      <c r="C4" s="6" t="n">
        <v>-1024623</v>
      </c>
    </row>
    <row r="5">
      <c r="A5" s="4" t="inlineStr">
        <is>
          <t>Equipment, net</t>
        </is>
      </c>
      <c r="B5" s="6" t="n">
        <v>455066</v>
      </c>
      <c r="C5" s="6" t="n">
        <v>303099</v>
      </c>
    </row>
    <row r="6">
      <c r="A6" s="4" t="inlineStr">
        <is>
          <t>Depreciation expense for year ended</t>
        </is>
      </c>
      <c r="B6" s="6" t="n">
        <v>157107</v>
      </c>
      <c r="C6" s="6" t="n">
        <v>132632</v>
      </c>
    </row>
    <row r="7">
      <c r="A7" s="4" t="inlineStr">
        <is>
          <t>Computer hardware and software</t>
        </is>
      </c>
    </row>
    <row r="8">
      <c r="A8" s="4" t="inlineStr">
        <is>
          <t>Equipment</t>
        </is>
      </c>
      <c r="B8" s="5" t="n">
        <v>398520</v>
      </c>
      <c r="C8" s="6" t="n">
        <v>308767</v>
      </c>
    </row>
    <row r="9">
      <c r="A9" s="4" t="inlineStr">
        <is>
          <t>Estimated useful lives</t>
        </is>
      </c>
      <c r="B9" s="4" t="inlineStr">
        <is>
          <t>3 years</t>
        </is>
      </c>
    </row>
    <row r="10">
      <c r="A10" s="4" t="inlineStr">
        <is>
          <t>Machinery and equipment</t>
        </is>
      </c>
    </row>
    <row r="11">
      <c r="A11" s="4" t="inlineStr">
        <is>
          <t>Equipment</t>
        </is>
      </c>
      <c r="B11" s="5" t="n">
        <v>426885</v>
      </c>
      <c r="C11" s="6" t="n">
        <v>316945</v>
      </c>
    </row>
    <row r="12">
      <c r="A12" s="4" t="inlineStr">
        <is>
          <t>Estimated useful lives</t>
        </is>
      </c>
      <c r="B12" s="4" t="inlineStr">
        <is>
          <t>5 years</t>
        </is>
      </c>
    </row>
    <row r="13">
      <c r="A13" s="4" t="inlineStr">
        <is>
          <t>Molds, tools and dies</t>
        </is>
      </c>
    </row>
    <row r="14">
      <c r="A14" s="4" t="inlineStr">
        <is>
          <t>Equipment</t>
        </is>
      </c>
      <c r="B14" s="5" t="n">
        <v>760563</v>
      </c>
      <c r="C14" s="6" t="n">
        <v>651063</v>
      </c>
    </row>
    <row r="15">
      <c r="A15" s="4" t="inlineStr">
        <is>
          <t>Estimated useful lives</t>
        </is>
      </c>
      <c r="B15" s="4" t="inlineStr">
        <is>
          <t>5 years</t>
        </is>
      </c>
    </row>
    <row r="16">
      <c r="A16" s="4" t="inlineStr">
        <is>
          <t>Office furniture and fixtures</t>
        </is>
      </c>
    </row>
    <row r="17">
      <c r="A17" s="4" t="inlineStr">
        <is>
          <t>Equipment</t>
        </is>
      </c>
      <c r="B17" s="5" t="n">
        <v>64128</v>
      </c>
      <c r="C17" s="5" t="n">
        <v>50948</v>
      </c>
    </row>
    <row r="18">
      <c r="A18" s="4" t="inlineStr">
        <is>
          <t>Estimated useful lives</t>
        </is>
      </c>
      <c r="B18" s="4" t="inlineStr">
        <is>
          <t>5 years</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34" customWidth="1" min="1" max="1"/>
    <col width="21" customWidth="1" min="2" max="2"/>
  </cols>
  <sheetData>
    <row r="1">
      <c r="A1" s="1" t="inlineStr">
        <is>
          <t>8. INTANGIBLE ASSETS (Details)</t>
        </is>
      </c>
      <c r="B1" s="2" t="inlineStr">
        <is>
          <t>12 Months Ended</t>
        </is>
      </c>
    </row>
    <row r="2">
      <c r="B2" s="2" t="inlineStr">
        <is>
          <t>Dec. 31, 2020USD ($)</t>
        </is>
      </c>
    </row>
    <row r="3">
      <c r="A3" s="4" t="inlineStr">
        <is>
          <t>Gross Carrying Amount</t>
        </is>
      </c>
      <c r="B3" s="5" t="n">
        <v>439273</v>
      </c>
    </row>
    <row r="4">
      <c r="A4" s="4" t="inlineStr">
        <is>
          <t>Accumulated Amortization</t>
        </is>
      </c>
      <c r="B4" s="6" t="n">
        <v>-50644</v>
      </c>
    </row>
    <row r="5">
      <c r="A5" s="4" t="inlineStr">
        <is>
          <t>Net</t>
        </is>
      </c>
      <c r="B5" s="6" t="n">
        <v>388629</v>
      </c>
    </row>
    <row r="6">
      <c r="A6" s="4" t="inlineStr">
        <is>
          <t>Capitalized internal use software</t>
        </is>
      </c>
    </row>
    <row r="7">
      <c r="A7" s="4" t="inlineStr">
        <is>
          <t>Gross Carrying Amount</t>
        </is>
      </c>
      <c r="B7" s="6" t="n">
        <v>230106</v>
      </c>
    </row>
    <row r="8">
      <c r="A8" s="4" t="inlineStr">
        <is>
          <t>Accumulated Amortization</t>
        </is>
      </c>
      <c r="B8" s="6" t="n">
        <v>-20431</v>
      </c>
    </row>
    <row r="9">
      <c r="A9" s="4" t="inlineStr">
        <is>
          <t>Net</t>
        </is>
      </c>
      <c r="B9" s="5" t="n">
        <v>209675</v>
      </c>
    </row>
    <row r="10">
      <c r="A10" s="4" t="inlineStr">
        <is>
          <t>Estimated useful life</t>
        </is>
      </c>
      <c r="B10" s="4" t="inlineStr">
        <is>
          <t>2 years 6 months</t>
        </is>
      </c>
    </row>
    <row r="11">
      <c r="A11" s="4" t="inlineStr">
        <is>
          <t>Customer relationships</t>
        </is>
      </c>
    </row>
    <row r="12">
      <c r="A12" s="4" t="inlineStr">
        <is>
          <t>Gross Carrying Amount</t>
        </is>
      </c>
      <c r="B12" s="5" t="n">
        <v>122435</v>
      </c>
    </row>
    <row r="13">
      <c r="A13" s="4" t="inlineStr">
        <is>
          <t>Accumulated Amortization</t>
        </is>
      </c>
      <c r="B13" s="6" t="n">
        <v>-28768</v>
      </c>
    </row>
    <row r="14">
      <c r="A14" s="4" t="inlineStr">
        <is>
          <t>Net</t>
        </is>
      </c>
      <c r="B14" s="5" t="n">
        <v>93667</v>
      </c>
    </row>
    <row r="15">
      <c r="A15" s="4" t="inlineStr">
        <is>
          <t>Estimated useful life</t>
        </is>
      </c>
      <c r="B15" s="4" t="inlineStr">
        <is>
          <t>9 years</t>
        </is>
      </c>
    </row>
    <row r="16">
      <c r="A16" s="4" t="inlineStr">
        <is>
          <t>Acquired web domain</t>
        </is>
      </c>
    </row>
    <row r="17">
      <c r="A17" s="4" t="inlineStr">
        <is>
          <t>Gross Carrying Amount</t>
        </is>
      </c>
      <c r="B17" s="5" t="n">
        <v>86732</v>
      </c>
    </row>
    <row r="18">
      <c r="A18" s="4" t="inlineStr">
        <is>
          <t>Accumulated Amortization</t>
        </is>
      </c>
      <c r="B18" s="6" t="n">
        <v>-1445</v>
      </c>
    </row>
    <row r="19">
      <c r="A19" s="4" t="inlineStr">
        <is>
          <t>Net</t>
        </is>
      </c>
      <c r="B19" s="5" t="n">
        <v>85287</v>
      </c>
    </row>
    <row r="20">
      <c r="A20" s="4" t="inlineStr">
        <is>
          <t>Estimated useful life</t>
        </is>
      </c>
      <c r="B20" s="4" t="inlineStr">
        <is>
          <t>5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21" customWidth="1" min="2" max="2"/>
  </cols>
  <sheetData>
    <row r="1">
      <c r="A1" s="1" t="inlineStr">
        <is>
          <t>8. INTANGIBLE ASSETS (Details 1)</t>
        </is>
      </c>
      <c r="B1" s="2" t="inlineStr">
        <is>
          <t>Dec. 31, 2020USD ($)</t>
        </is>
      </c>
    </row>
    <row r="2">
      <c r="A2" s="3" t="inlineStr">
        <is>
          <t>Goodwill and Intangible Assets Disclosure [Abstract]</t>
        </is>
      </c>
    </row>
    <row r="3">
      <c r="A3" s="4" t="inlineStr">
        <is>
          <t>2021</t>
        </is>
      </c>
      <c r="B3" s="5" t="n">
        <v>125931</v>
      </c>
    </row>
    <row r="4">
      <c r="A4" s="4" t="inlineStr">
        <is>
          <t>2022</t>
        </is>
      </c>
      <c r="B4" s="6" t="n">
        <v>123147</v>
      </c>
    </row>
    <row r="5">
      <c r="A5" s="4" t="inlineStr">
        <is>
          <t>2023</t>
        </is>
      </c>
      <c r="B5" s="6" t="n">
        <v>53762</v>
      </c>
    </row>
    <row r="6">
      <c r="A6" s="4" t="inlineStr">
        <is>
          <t>2024</t>
        </is>
      </c>
      <c r="B6" s="6" t="n">
        <v>31092</v>
      </c>
    </row>
    <row r="7">
      <c r="A7" s="4" t="inlineStr">
        <is>
          <t>2025</t>
        </is>
      </c>
      <c r="B7" s="6" t="n">
        <v>29609</v>
      </c>
    </row>
    <row r="8">
      <c r="A8" s="4" t="inlineStr">
        <is>
          <t>Thereafter</t>
        </is>
      </c>
      <c r="B8" s="6" t="n">
        <v>25088</v>
      </c>
    </row>
    <row r="9">
      <c r="A9" s="4" t="inlineStr">
        <is>
          <t>Total</t>
        </is>
      </c>
      <c r="B9" s="5" t="n">
        <v>38862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9. ACCRUED OTHER EXPENSES (Details) - USD ($)</t>
        </is>
      </c>
      <c r="B1" s="2" t="inlineStr">
        <is>
          <t>Dec. 31, 2020</t>
        </is>
      </c>
      <c r="C1" s="2" t="inlineStr">
        <is>
          <t>Dec. 31, 2019</t>
        </is>
      </c>
    </row>
    <row r="2">
      <c r="A2" s="3" t="inlineStr">
        <is>
          <t>Accrued Other Expenses</t>
        </is>
      </c>
    </row>
    <row r="3">
      <c r="A3" s="4" t="inlineStr">
        <is>
          <t>Inventory purchases</t>
        </is>
      </c>
      <c r="B3" s="5" t="n">
        <v>1458850</v>
      </c>
      <c r="C3" s="5" t="n">
        <v>0</v>
      </c>
    </row>
    <row r="4">
      <c r="A4" s="4" t="inlineStr">
        <is>
          <t>Payroll and related benefit costs</t>
        </is>
      </c>
      <c r="B4" s="6" t="n">
        <v>853402</v>
      </c>
      <c r="C4" s="6" t="n">
        <v>151473</v>
      </c>
    </row>
    <row r="5">
      <c r="A5" s="4" t="inlineStr">
        <is>
          <t>Professional fees</t>
        </is>
      </c>
      <c r="B5" s="6" t="n">
        <v>618308</v>
      </c>
      <c r="C5" s="6" t="n">
        <v>105493</v>
      </c>
    </row>
    <row r="6">
      <c r="A6" s="4" t="inlineStr">
        <is>
          <t>Royalty costs</t>
        </is>
      </c>
      <c r="B6" s="6" t="n">
        <v>1906439</v>
      </c>
      <c r="C6" s="6" t="n">
        <v>1125000</v>
      </c>
    </row>
    <row r="7">
      <c r="A7" s="4" t="inlineStr">
        <is>
          <t>Sales allowances</t>
        </is>
      </c>
      <c r="B7" s="6" t="n">
        <v>1559847</v>
      </c>
      <c r="C7" s="6" t="n">
        <v>901196</v>
      </c>
    </row>
    <row r="8">
      <c r="A8" s="4" t="inlineStr">
        <is>
          <t>Sales and use tax</t>
        </is>
      </c>
      <c r="B8" s="6" t="n">
        <v>183264</v>
      </c>
      <c r="C8" s="6" t="n">
        <v>148836</v>
      </c>
    </row>
    <row r="9">
      <c r="A9" s="4" t="inlineStr">
        <is>
          <t>Other</t>
        </is>
      </c>
      <c r="B9" s="6" t="n">
        <v>884953</v>
      </c>
      <c r="C9" s="6" t="n">
        <v>234473</v>
      </c>
    </row>
    <row r="10">
      <c r="A10" s="4" t="inlineStr">
        <is>
          <t>Total accrued other expenses</t>
        </is>
      </c>
      <c r="B10" s="5" t="n">
        <v>7465063</v>
      </c>
      <c r="C10" s="5" t="n">
        <v>266647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24" customWidth="1" min="2" max="2"/>
    <col width="14" customWidth="1" min="3" max="3"/>
  </cols>
  <sheetData>
    <row r="1">
      <c r="A1" s="1" t="inlineStr">
        <is>
          <t>10. COMMITMENTS AND CONTINGENCIES (Details) - USD ($)</t>
        </is>
      </c>
      <c r="B1" s="2" t="inlineStr">
        <is>
          <t>Dec. 31, 2020</t>
        </is>
      </c>
      <c r="C1" s="2" t="inlineStr">
        <is>
          <t>Dec. 31, 2019</t>
        </is>
      </c>
    </row>
    <row r="2">
      <c r="A2" s="3" t="inlineStr">
        <is>
          <t>Leases [Abstract]</t>
        </is>
      </c>
    </row>
    <row r="3">
      <c r="A3" s="4" t="inlineStr">
        <is>
          <t>2021</t>
        </is>
      </c>
      <c r="B3" s="5" t="n">
        <v>70865</v>
      </c>
    </row>
    <row r="4">
      <c r="A4" s="4" t="inlineStr">
        <is>
          <t>2022</t>
        </is>
      </c>
      <c r="B4" s="6" t="n">
        <v>22794</v>
      </c>
    </row>
    <row r="5">
      <c r="A5" s="4" t="inlineStr">
        <is>
          <t>Less: Imputed interest</t>
        </is>
      </c>
      <c r="B5" s="6" t="n">
        <v>-5773</v>
      </c>
    </row>
    <row r="6">
      <c r="A6" s="4" t="inlineStr">
        <is>
          <t>Present value of operating lease liabilities</t>
        </is>
      </c>
      <c r="B6" s="6" t="n">
        <v>87886</v>
      </c>
    </row>
    <row r="7">
      <c r="A7" s="4" t="inlineStr">
        <is>
          <t>Current maturities of operating lease liabilities</t>
        </is>
      </c>
      <c r="B7" s="6" t="n">
        <v>65651</v>
      </c>
      <c r="C7" s="5" t="n">
        <v>102716</v>
      </c>
    </row>
    <row r="8">
      <c r="A8" s="4" t="inlineStr">
        <is>
          <t>Operating lease liabilities, less current maturities</t>
        </is>
      </c>
      <c r="B8" s="5" t="n">
        <v>22235</v>
      </c>
      <c r="C8" s="5" t="n">
        <v>0</v>
      </c>
    </row>
    <row r="9">
      <c r="A9" s="4" t="inlineStr">
        <is>
          <t>Weighted-average remaining lease term for operating leases</t>
        </is>
      </c>
      <c r="B9" s="4" t="inlineStr">
        <is>
          <t>1 year 3 months 18 days</t>
        </is>
      </c>
    </row>
    <row r="10">
      <c r="A10" s="4" t="inlineStr">
        <is>
          <t>Weighted-average discount rate for operating leases</t>
        </is>
      </c>
      <c r="B10" s="4" t="inlineStr">
        <is>
          <t>9.0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10. COMMITMENTS AND CONTINGENCIES (Details 1) - USD ($)</t>
        </is>
      </c>
      <c r="B1" s="2" t="inlineStr">
        <is>
          <t>12 Months Ended</t>
        </is>
      </c>
    </row>
    <row r="2">
      <c r="B2" s="2" t="inlineStr">
        <is>
          <t>Dec. 31, 2020</t>
        </is>
      </c>
      <c r="C2" s="2" t="inlineStr">
        <is>
          <t>Dec. 31, 2019</t>
        </is>
      </c>
    </row>
    <row r="3">
      <c r="A3" s="3" t="inlineStr">
        <is>
          <t>Leases [Abstract]</t>
        </is>
      </c>
    </row>
    <row r="4">
      <c r="A4" s="4" t="inlineStr">
        <is>
          <t>Amounts included in measurement of lease liabilities</t>
        </is>
      </c>
      <c r="B4" s="5" t="n">
        <v>143761</v>
      </c>
      <c r="C4" s="5" t="n">
        <v>324346</v>
      </c>
    </row>
    <row r="5">
      <c r="A5" s="4" t="inlineStr">
        <is>
          <t>Right-of-use assets obtained in exchange for lease obligations</t>
        </is>
      </c>
      <c r="B5" s="5" t="n">
        <v>120635</v>
      </c>
      <c r="C5" s="5" t="n">
        <v>39556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21" customWidth="1" min="2" max="2"/>
  </cols>
  <sheetData>
    <row r="1">
      <c r="A1" s="1" t="inlineStr">
        <is>
          <t>10. COMMITMENTS AND CONTINGENCIES (Details 2)</t>
        </is>
      </c>
      <c r="B1" s="2" t="inlineStr">
        <is>
          <t>Dec. 31, 2020USD ($)</t>
        </is>
      </c>
    </row>
    <row r="2">
      <c r="A2" s="3" t="inlineStr">
        <is>
          <t>Future royalty payments for the year ending December 31,</t>
        </is>
      </c>
    </row>
    <row r="3">
      <c r="A3" s="4" t="inlineStr">
        <is>
          <t>2021</t>
        </is>
      </c>
      <c r="B3" s="5" t="n">
        <v>6350000</v>
      </c>
    </row>
    <row r="4">
      <c r="A4" s="4" t="inlineStr">
        <is>
          <t>2022</t>
        </is>
      </c>
      <c r="B4" s="6" t="n">
        <v>6600000</v>
      </c>
    </row>
    <row r="5">
      <c r="A5" s="4" t="inlineStr">
        <is>
          <t>2023</t>
        </is>
      </c>
      <c r="B5" s="6" t="n">
        <v>6850000</v>
      </c>
    </row>
    <row r="6">
      <c r="A6" s="4" t="inlineStr">
        <is>
          <t>2024</t>
        </is>
      </c>
      <c r="B6" s="6" t="n">
        <v>7100000</v>
      </c>
    </row>
    <row r="7">
      <c r="A7" s="4" t="inlineStr">
        <is>
          <t>2025</t>
        </is>
      </c>
      <c r="B7" s="6" t="n">
        <v>7100000</v>
      </c>
    </row>
    <row r="8">
      <c r="A8" s="4" t="inlineStr">
        <is>
          <t>Total</t>
        </is>
      </c>
      <c r="B8" s="5" t="n">
        <v>34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9" customWidth="1" min="1" max="1"/>
    <col width="13" customWidth="1" min="2" max="2"/>
    <col width="27" customWidth="1" min="3" max="3"/>
    <col width="20" customWidth="1" min="4" max="4"/>
    <col width="13" customWidth="1" min="5" max="5"/>
  </cols>
  <sheetData>
    <row r="1">
      <c r="A1" s="1" t="inlineStr">
        <is>
          <t>CONSOLIDATED STATEMENTS OF STOCKHOLDERS' EQUITY - USD ($)</t>
        </is>
      </c>
      <c r="B1" s="2" t="inlineStr">
        <is>
          <t>Common Stock</t>
        </is>
      </c>
      <c r="C1" s="2" t="inlineStr">
        <is>
          <t>Additional Paid In Capital</t>
        </is>
      </c>
      <c r="D1" s="2" t="inlineStr">
        <is>
          <t>Accumulated Deficit</t>
        </is>
      </c>
      <c r="E1" s="2" t="inlineStr">
        <is>
          <t>Total</t>
        </is>
      </c>
    </row>
    <row r="2">
      <c r="A2" s="4" t="inlineStr">
        <is>
          <t>Beginning Balance, Shares at Dec. 31, 2018</t>
        </is>
      </c>
      <c r="B2" s="6" t="n">
        <v>16124681</v>
      </c>
    </row>
    <row r="3">
      <c r="A3" s="4" t="inlineStr">
        <is>
          <t>Beginning Balance, Amount at Dec. 31, 2018</t>
        </is>
      </c>
      <c r="B3" s="5" t="n">
        <v>161247</v>
      </c>
      <c r="C3" s="5" t="n">
        <v>41035936</v>
      </c>
      <c r="D3" s="5" t="n">
        <v>-37320838</v>
      </c>
      <c r="E3" s="5" t="n">
        <v>3876345</v>
      </c>
    </row>
    <row r="4">
      <c r="A4" s="4" t="inlineStr">
        <is>
          <t>Net income (loss)</t>
        </is>
      </c>
      <c r="D4" s="6" t="n">
        <v>-3275800</v>
      </c>
      <c r="E4" s="6" t="n">
        <v>-3275800</v>
      </c>
    </row>
    <row r="5">
      <c r="A5" s="4" t="inlineStr">
        <is>
          <t>Private investment offering, net of expenses shares</t>
        </is>
      </c>
      <c r="B5" s="6" t="n">
        <v>4545455</v>
      </c>
    </row>
    <row r="6">
      <c r="A6" s="4" t="inlineStr">
        <is>
          <t>Private investment offering, net of expenses amount</t>
        </is>
      </c>
      <c r="B6" s="5" t="n">
        <v>45454</v>
      </c>
      <c r="C6" s="6" t="n">
        <v>4987156</v>
      </c>
      <c r="E6" s="6" t="n">
        <v>4942610</v>
      </c>
    </row>
    <row r="7">
      <c r="A7" s="4" t="inlineStr">
        <is>
          <t>Stock option exercises, Shares</t>
        </is>
      </c>
      <c r="B7" s="6" t="n">
        <v>259792</v>
      </c>
    </row>
    <row r="8">
      <c r="A8" s="4" t="inlineStr">
        <is>
          <t>Stock option exercises, Amount</t>
        </is>
      </c>
      <c r="B8" s="5" t="n">
        <v>2598</v>
      </c>
      <c r="C8" s="6" t="n">
        <v>58050</v>
      </c>
      <c r="E8" s="6" t="n">
        <v>60648</v>
      </c>
    </row>
    <row r="9">
      <c r="A9" s="4" t="inlineStr">
        <is>
          <t>Stock based compensation</t>
        </is>
      </c>
      <c r="C9" s="6" t="n">
        <v>505188</v>
      </c>
      <c r="E9" s="6" t="n">
        <v>505188</v>
      </c>
    </row>
    <row r="10">
      <c r="A10" s="4" t="inlineStr">
        <is>
          <t>Ending Balance, Shares at Dec. 31, 2019</t>
        </is>
      </c>
      <c r="B10" s="6" t="n">
        <v>20929928</v>
      </c>
    </row>
    <row r="11">
      <c r="A11" s="4" t="inlineStr">
        <is>
          <t>Ending Balance, Amount at Dec. 31, 2019</t>
        </is>
      </c>
      <c r="B11" s="5" t="n">
        <v>209299</v>
      </c>
      <c r="C11" s="6" t="n">
        <v>46496330</v>
      </c>
      <c r="D11" s="6" t="n">
        <v>-40596638</v>
      </c>
      <c r="E11" s="6" t="n">
        <v>6108991</v>
      </c>
    </row>
    <row r="12">
      <c r="A12" s="4" t="inlineStr">
        <is>
          <t>Net income (loss)</t>
        </is>
      </c>
      <c r="E12" s="6" t="n">
        <v>-3858415</v>
      </c>
    </row>
    <row r="13">
      <c r="A13" s="4" t="inlineStr">
        <is>
          <t>Private investment offering, net of expenses shares</t>
        </is>
      </c>
      <c r="B13" s="6" t="n">
        <v>2237103</v>
      </c>
    </row>
    <row r="14">
      <c r="A14" s="4" t="inlineStr">
        <is>
          <t>Private investment offering, net of expenses amount</t>
        </is>
      </c>
      <c r="B14" s="5" t="n">
        <v>22371</v>
      </c>
      <c r="C14" s="6" t="n">
        <v>3140999</v>
      </c>
      <c r="E14" s="6" t="n">
        <v>3163370</v>
      </c>
    </row>
    <row r="15">
      <c r="A15" s="4" t="inlineStr">
        <is>
          <t>Shares issued in Minimum Merger, shares</t>
        </is>
      </c>
      <c r="B15" s="6" t="n">
        <v>10784534</v>
      </c>
    </row>
    <row r="16">
      <c r="A16" s="4" t="inlineStr">
        <is>
          <t>Shares issued in Minimum Merger, amount</t>
        </is>
      </c>
      <c r="B16" s="5" t="n">
        <v>107845</v>
      </c>
      <c r="C16" s="6" t="n">
        <v>12786662</v>
      </c>
      <c r="D16" s="6" t="n">
        <v>-12631890</v>
      </c>
      <c r="E16" s="6" t="n">
        <v>262617</v>
      </c>
    </row>
    <row r="17">
      <c r="A17" s="4" t="inlineStr">
        <is>
          <t>Repayment of non-recourse promissory notes from Minim option holders</t>
        </is>
      </c>
      <c r="C17" s="6" t="n">
        <v>320290</v>
      </c>
      <c r="E17" s="6" t="n">
        <v>320290</v>
      </c>
    </row>
    <row r="18">
      <c r="A18" s="4" t="inlineStr">
        <is>
          <t>Repurchase of Minim common stock</t>
        </is>
      </c>
      <c r="C18" s="6" t="n">
        <v>-14860</v>
      </c>
      <c r="E18" s="6" t="n">
        <v>-14860</v>
      </c>
    </row>
    <row r="19">
      <c r="A19" s="4" t="inlineStr">
        <is>
          <t>Stock option exercises, Shares</t>
        </is>
      </c>
      <c r="B19" s="6" t="n">
        <v>1123357</v>
      </c>
    </row>
    <row r="20">
      <c r="A20" s="4" t="inlineStr">
        <is>
          <t>Stock option exercises, Amount</t>
        </is>
      </c>
      <c r="B20" s="5" t="n">
        <v>11234</v>
      </c>
      <c r="C20" s="6" t="n">
        <v>1160387</v>
      </c>
      <c r="E20" s="6" t="n">
        <v>1171621</v>
      </c>
    </row>
    <row r="21">
      <c r="A21" s="4" t="inlineStr">
        <is>
          <t>Stock based compensation</t>
        </is>
      </c>
      <c r="C21" s="6" t="n">
        <v>440856</v>
      </c>
      <c r="E21" s="6" t="n">
        <v>440856</v>
      </c>
    </row>
    <row r="22">
      <c r="A22" s="4" t="inlineStr">
        <is>
          <t>Profit disgorgement</t>
        </is>
      </c>
      <c r="C22" s="6" t="n">
        <v>196000</v>
      </c>
      <c r="E22" s="6" t="n">
        <v>196000</v>
      </c>
    </row>
    <row r="23">
      <c r="A23" s="4" t="inlineStr">
        <is>
          <t>Ending Balance, Shares at Dec. 31, 2020</t>
        </is>
      </c>
      <c r="B23" s="6" t="n">
        <v>35074922</v>
      </c>
    </row>
    <row r="24">
      <c r="A24" s="4" t="inlineStr">
        <is>
          <t>Ending Balance, Amount at Dec. 31, 2020</t>
        </is>
      </c>
      <c r="B24" s="5" t="n">
        <v>350749</v>
      </c>
      <c r="C24" s="5" t="n">
        <v>64526664</v>
      </c>
      <c r="D24" s="5" t="n">
        <v>-57086943</v>
      </c>
      <c r="E24" s="5" t="n">
        <v>779047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56" customWidth="1" min="1" max="1"/>
    <col width="25" customWidth="1" min="2" max="2"/>
    <col width="24" customWidth="1" min="3" max="3"/>
  </cols>
  <sheetData>
    <row r="1">
      <c r="A1" s="1" t="inlineStr">
        <is>
          <t>11. STOCK OPTION PLANS (Details) - $ / shares</t>
        </is>
      </c>
      <c r="B1" s="2" t="inlineStr">
        <is>
          <t>12 Months Ended</t>
        </is>
      </c>
    </row>
    <row r="2">
      <c r="B2" s="2" t="inlineStr">
        <is>
          <t>Dec. 31, 2020</t>
        </is>
      </c>
      <c r="C2" s="2" t="inlineStr">
        <is>
          <t>Dec. 31, 2019</t>
        </is>
      </c>
    </row>
    <row r="3">
      <c r="A3" s="4" t="inlineStr">
        <is>
          <t>2019 Stock Option Plan</t>
        </is>
      </c>
    </row>
    <row r="4">
      <c r="A4" s="4" t="inlineStr">
        <is>
          <t>Number of shares outstanding, beginning</t>
        </is>
      </c>
      <c r="B4" s="6" t="n">
        <v>820000</v>
      </c>
      <c r="C4" s="6" t="n">
        <v>0</v>
      </c>
    </row>
    <row r="5">
      <c r="A5" s="4" t="inlineStr">
        <is>
          <t>Granted</t>
        </is>
      </c>
      <c r="B5" s="6" t="n">
        <v>277037</v>
      </c>
      <c r="C5" s="6" t="n">
        <v>820000</v>
      </c>
    </row>
    <row r="6">
      <c r="A6" s="4" t="inlineStr">
        <is>
          <t>Assumed with Minim Merger</t>
        </is>
      </c>
      <c r="B6" s="6" t="n">
        <v>1432018</v>
      </c>
    </row>
    <row r="7">
      <c r="A7" s="4" t="inlineStr">
        <is>
          <t>Exercised</t>
        </is>
      </c>
      <c r="B7" s="6" t="n">
        <v>-276856</v>
      </c>
      <c r="C7" s="6" t="n">
        <v>0</v>
      </c>
    </row>
    <row r="8">
      <c r="A8" s="4" t="inlineStr">
        <is>
          <t>Expired/Forfeited</t>
        </is>
      </c>
      <c r="B8" s="6" t="n">
        <v>-205000</v>
      </c>
      <c r="C8" s="6" t="n">
        <v>0</v>
      </c>
    </row>
    <row r="9">
      <c r="A9" s="4" t="inlineStr">
        <is>
          <t>Number of shares outstanding, ending</t>
        </is>
      </c>
      <c r="B9" s="6" t="n">
        <v>2047199</v>
      </c>
      <c r="C9" s="6" t="n">
        <v>820000</v>
      </c>
    </row>
    <row r="10">
      <c r="A10" s="4" t="inlineStr">
        <is>
          <t>Number of shares exercisable</t>
        </is>
      </c>
      <c r="B10" s="6" t="n">
        <v>682770</v>
      </c>
      <c r="C10" s="6" t="n">
        <v>0</v>
      </c>
    </row>
    <row r="11">
      <c r="A11" s="4" t="inlineStr">
        <is>
          <t>Weighted average exercise price, beginning</t>
        </is>
      </c>
      <c r="B11" s="7" t="n">
        <v>0.83</v>
      </c>
      <c r="C11" s="5" t="n">
        <v>0</v>
      </c>
    </row>
    <row r="12">
      <c r="A12" s="4" t="inlineStr">
        <is>
          <t>Granted</t>
        </is>
      </c>
      <c r="B12" s="8" t="n">
        <v>2.02</v>
      </c>
      <c r="C12" s="8" t="n">
        <v>0.83</v>
      </c>
    </row>
    <row r="13">
      <c r="A13" s="4" t="inlineStr">
        <is>
          <t>Assumed with Minim Merger</t>
        </is>
      </c>
      <c r="B13" s="4" t="inlineStr">
        <is>
          <t>.61</t>
        </is>
      </c>
    </row>
    <row r="14">
      <c r="A14" s="4" t="inlineStr">
        <is>
          <t>Exercised</t>
        </is>
      </c>
      <c r="B14" s="4" t="inlineStr">
        <is>
          <t>.82</t>
        </is>
      </c>
      <c r="C14" s="6" t="n">
        <v>0</v>
      </c>
    </row>
    <row r="15">
      <c r="A15" s="4" t="inlineStr">
        <is>
          <t>Expired</t>
        </is>
      </c>
      <c r="B15" s="8" t="n">
        <v>0.84</v>
      </c>
      <c r="C15" s="6" t="n">
        <v>0</v>
      </c>
    </row>
    <row r="16">
      <c r="A16" s="4" t="inlineStr">
        <is>
          <t>Weighted average exercise price, ending</t>
        </is>
      </c>
      <c r="B16" s="4" t="inlineStr">
        <is>
          <t>.84</t>
        </is>
      </c>
      <c r="C16" s="8" t="n">
        <v>0.83</v>
      </c>
    </row>
    <row r="17">
      <c r="A17" s="4" t="inlineStr">
        <is>
          <t>Weighted average exercise price exercisable</t>
        </is>
      </c>
      <c r="B17" s="4" t="inlineStr">
        <is>
          <t>$ .67</t>
        </is>
      </c>
      <c r="C17" s="5" t="n">
        <v>0</v>
      </c>
    </row>
    <row r="18">
      <c r="A18" s="4" t="inlineStr">
        <is>
          <t>Weighted average remaining contractual life outstanding</t>
        </is>
      </c>
      <c r="B18" s="4" t="inlineStr">
        <is>
          <t>3 years 6 months 4 days</t>
        </is>
      </c>
      <c r="C18" s="4" t="inlineStr">
        <is>
          <t>2 years 8 months 5 days</t>
        </is>
      </c>
    </row>
    <row r="19">
      <c r="A19" s="4" t="inlineStr">
        <is>
          <t>Weighted average remaining contractual life exercisable</t>
        </is>
      </c>
      <c r="B19" s="4" t="inlineStr">
        <is>
          <t>2 years 9 months 15 days</t>
        </is>
      </c>
    </row>
    <row r="20">
      <c r="A20" s="4" t="inlineStr">
        <is>
          <t>2019 Director Stock Option Plan</t>
        </is>
      </c>
    </row>
    <row r="21">
      <c r="A21" s="4" t="inlineStr">
        <is>
          <t>Number of shares outstanding, beginning</t>
        </is>
      </c>
      <c r="B21" s="6" t="n">
        <v>45000</v>
      </c>
      <c r="C21" s="6" t="n">
        <v>0</v>
      </c>
    </row>
    <row r="22">
      <c r="A22" s="4" t="inlineStr">
        <is>
          <t>Granted</t>
        </is>
      </c>
      <c r="B22" s="6" t="n">
        <v>297963</v>
      </c>
      <c r="C22" s="6" t="n">
        <v>45000</v>
      </c>
    </row>
    <row r="23">
      <c r="A23" s="4" t="inlineStr">
        <is>
          <t>Assumed with Minim Merger</t>
        </is>
      </c>
      <c r="B23" s="6" t="n">
        <v>225891</v>
      </c>
    </row>
    <row r="24">
      <c r="A24" s="4" t="inlineStr">
        <is>
          <t>Exercised</t>
        </is>
      </c>
      <c r="B24" s="6" t="n">
        <v>-56500</v>
      </c>
      <c r="C24" s="6" t="n">
        <v>0</v>
      </c>
    </row>
    <row r="25">
      <c r="A25" s="4" t="inlineStr">
        <is>
          <t>Expired/Forfeited</t>
        </is>
      </c>
      <c r="B25" s="6" t="n">
        <v>-15000</v>
      </c>
      <c r="C25" s="6" t="n">
        <v>0</v>
      </c>
    </row>
    <row r="26">
      <c r="A26" s="4" t="inlineStr">
        <is>
          <t>Number of shares outstanding, ending</t>
        </is>
      </c>
      <c r="B26" s="6" t="n">
        <v>497354</v>
      </c>
      <c r="C26" s="6" t="n">
        <v>45000</v>
      </c>
    </row>
    <row r="27">
      <c r="A27" s="4" t="inlineStr">
        <is>
          <t>Number of shares exercisable</t>
        </is>
      </c>
      <c r="B27" s="6" t="n">
        <v>282124</v>
      </c>
    </row>
    <row r="28">
      <c r="A28" s="4" t="inlineStr">
        <is>
          <t>Weighted average exercise price, beginning</t>
        </is>
      </c>
      <c r="B28" s="4" t="inlineStr">
        <is>
          <t>$ .97</t>
        </is>
      </c>
      <c r="C28" s="4" t="inlineStr">
        <is>
          <t>$ .00</t>
        </is>
      </c>
    </row>
    <row r="29">
      <c r="A29" s="4" t="inlineStr">
        <is>
          <t>Granted</t>
        </is>
      </c>
      <c r="B29" s="8" t="n">
        <v>2.26</v>
      </c>
      <c r="C29" s="4" t="inlineStr">
        <is>
          <t>.97</t>
        </is>
      </c>
    </row>
    <row r="30">
      <c r="A30" s="4" t="inlineStr">
        <is>
          <t>Assumed with Minim Merger</t>
        </is>
      </c>
      <c r="B30" s="4" t="inlineStr">
        <is>
          <t>.62</t>
        </is>
      </c>
    </row>
    <row r="31">
      <c r="A31" s="4" t="inlineStr">
        <is>
          <t>Exercised</t>
        </is>
      </c>
      <c r="B31" s="8" t="n">
        <v>1.51</v>
      </c>
      <c r="C31" s="4" t="inlineStr">
        <is>
          <t>.00</t>
        </is>
      </c>
    </row>
    <row r="32">
      <c r="A32" s="4" t="inlineStr">
        <is>
          <t>Expired</t>
        </is>
      </c>
      <c r="B32" s="8" t="n">
        <v>1.06</v>
      </c>
      <c r="C32" s="4" t="inlineStr">
        <is>
          <t>.00</t>
        </is>
      </c>
    </row>
    <row r="33">
      <c r="A33" s="4" t="inlineStr">
        <is>
          <t>Weighted average exercise price, ending</t>
        </is>
      </c>
      <c r="B33" s="8" t="n">
        <v>1.52</v>
      </c>
      <c r="C33" s="4" t="inlineStr">
        <is>
          <t>$ .97</t>
        </is>
      </c>
    </row>
    <row r="34">
      <c r="A34" s="4" t="inlineStr">
        <is>
          <t>Weighted average exercise price exercisable</t>
        </is>
      </c>
      <c r="B34" s="7" t="n">
        <v>0.95</v>
      </c>
    </row>
    <row r="35">
      <c r="A35" s="4" t="inlineStr">
        <is>
          <t>Weighted average remaining contractual life outstanding</t>
        </is>
      </c>
      <c r="B35" s="4" t="inlineStr">
        <is>
          <t>3 years 3 months 7 days</t>
        </is>
      </c>
      <c r="C35" s="4" t="inlineStr">
        <is>
          <t>2 years 6 months</t>
        </is>
      </c>
    </row>
    <row r="36">
      <c r="A36" s="4" t="inlineStr">
        <is>
          <t>Weighted average remaining contractual life exercisable</t>
        </is>
      </c>
      <c r="B36" s="4" t="inlineStr">
        <is>
          <t>2 years 3 months 25 days</t>
        </is>
      </c>
    </row>
    <row r="37">
      <c r="A37" s="4" t="inlineStr">
        <is>
          <t>2009 Stock Option Plan</t>
        </is>
      </c>
    </row>
    <row r="38">
      <c r="A38" s="4" t="inlineStr">
        <is>
          <t>Number of shares outstanding, beginning</t>
        </is>
      </c>
      <c r="B38" s="6" t="n">
        <v>1309811</v>
      </c>
      <c r="C38" s="6" t="n">
        <v>1569603</v>
      </c>
    </row>
    <row r="39">
      <c r="A39" s="4" t="inlineStr">
        <is>
          <t>Granted</t>
        </is>
      </c>
      <c r="B39" s="6" t="n">
        <v>0</v>
      </c>
      <c r="C39" s="6" t="n">
        <v>90000</v>
      </c>
    </row>
    <row r="40">
      <c r="A40" s="4" t="inlineStr">
        <is>
          <t>Exercised</t>
        </is>
      </c>
      <c r="B40" s="6" t="n">
        <v>-655001</v>
      </c>
      <c r="C40" s="6" t="n">
        <v>-199792</v>
      </c>
    </row>
    <row r="41">
      <c r="A41" s="4" t="inlineStr">
        <is>
          <t>Expired/Forfeited</t>
        </is>
      </c>
      <c r="B41" s="6" t="n">
        <v>-236200</v>
      </c>
      <c r="C41" s="6" t="n">
        <v>-150000</v>
      </c>
    </row>
    <row r="42">
      <c r="A42" s="4" t="inlineStr">
        <is>
          <t>Number of shares outstanding, ending</t>
        </is>
      </c>
      <c r="B42" s="6" t="n">
        <v>418610</v>
      </c>
      <c r="C42" s="6" t="n">
        <v>1309811</v>
      </c>
    </row>
    <row r="43">
      <c r="A43" s="4" t="inlineStr">
        <is>
          <t>Number of shares exercisable</t>
        </is>
      </c>
      <c r="B43" s="6" t="n">
        <v>418610</v>
      </c>
      <c r="C43" s="6" t="n">
        <v>859936</v>
      </c>
    </row>
    <row r="44">
      <c r="A44" s="4" t="inlineStr">
        <is>
          <t>Weighted average exercise price, beginning</t>
        </is>
      </c>
      <c r="B44" s="7" t="n">
        <v>1.45</v>
      </c>
      <c r="C44" s="7" t="n">
        <v>1.41</v>
      </c>
    </row>
    <row r="45">
      <c r="A45" s="4" t="inlineStr">
        <is>
          <t>Granted</t>
        </is>
      </c>
      <c r="B45" s="4" t="inlineStr">
        <is>
          <t>.00</t>
        </is>
      </c>
      <c r="C45" s="8" t="n">
        <v>0.95</v>
      </c>
    </row>
    <row r="46">
      <c r="A46" s="4" t="inlineStr">
        <is>
          <t>Exercised</t>
        </is>
      </c>
      <c r="B46" s="8" t="n">
        <v>1.01</v>
      </c>
      <c r="C46" s="8" t="n">
        <v>0.24</v>
      </c>
    </row>
    <row r="47">
      <c r="A47" s="4" t="inlineStr">
        <is>
          <t>Expired</t>
        </is>
      </c>
      <c r="B47" s="8" t="n">
        <v>1.5</v>
      </c>
      <c r="C47" s="6" t="n">
        <v>0</v>
      </c>
    </row>
    <row r="48">
      <c r="A48" s="4" t="inlineStr">
        <is>
          <t>Weighted average exercise price, ending</t>
        </is>
      </c>
      <c r="B48" s="8" t="n">
        <v>2.06</v>
      </c>
      <c r="C48" s="8" t="n">
        <v>1.45</v>
      </c>
    </row>
    <row r="49">
      <c r="A49" s="4" t="inlineStr">
        <is>
          <t>Weighted average exercise price exercisable</t>
        </is>
      </c>
      <c r="B49" s="7" t="n">
        <v>2.06</v>
      </c>
      <c r="C49" s="7" t="n">
        <v>1.22</v>
      </c>
    </row>
    <row r="50">
      <c r="A50" s="4" t="inlineStr">
        <is>
          <t>Weighted average remaining contractual life outstanding</t>
        </is>
      </c>
      <c r="B50" s="4" t="inlineStr">
        <is>
          <t>6 months 29 days</t>
        </is>
      </c>
      <c r="C50" s="4" t="inlineStr">
        <is>
          <t>1 year 3 months 11 days</t>
        </is>
      </c>
    </row>
    <row r="51">
      <c r="A51" s="4" t="inlineStr">
        <is>
          <t>Weighted average remaining contractual life exercisable</t>
        </is>
      </c>
      <c r="B51" s="4" t="inlineStr">
        <is>
          <t>6 months 29 days</t>
        </is>
      </c>
    </row>
    <row r="52">
      <c r="A52" s="4" t="inlineStr">
        <is>
          <t>2009 Director Stock Option Plan</t>
        </is>
      </c>
    </row>
    <row r="53">
      <c r="A53" s="4" t="inlineStr">
        <is>
          <t>Number of shares outstanding, beginning</t>
        </is>
      </c>
      <c r="B53" s="6" t="n">
        <v>300000</v>
      </c>
      <c r="C53" s="6" t="n">
        <v>342500</v>
      </c>
    </row>
    <row r="54">
      <c r="A54" s="4" t="inlineStr">
        <is>
          <t>Granted</t>
        </is>
      </c>
      <c r="B54" s="6" t="n">
        <v>0</v>
      </c>
      <c r="C54" s="6" t="n">
        <v>97500</v>
      </c>
    </row>
    <row r="55">
      <c r="A55" s="4" t="inlineStr">
        <is>
          <t>Exercised</t>
        </is>
      </c>
      <c r="B55" s="6" t="n">
        <v>-135000</v>
      </c>
      <c r="C55" s="6" t="n">
        <v>-60000</v>
      </c>
    </row>
    <row r="56">
      <c r="A56" s="4" t="inlineStr">
        <is>
          <t>Expired/Forfeited</t>
        </is>
      </c>
      <c r="B56" s="6" t="n">
        <v>-30000</v>
      </c>
      <c r="C56" s="6" t="n">
        <v>-80000</v>
      </c>
    </row>
    <row r="57">
      <c r="A57" s="4" t="inlineStr">
        <is>
          <t>Number of shares outstanding, ending</t>
        </is>
      </c>
      <c r="B57" s="6" t="n">
        <v>135000</v>
      </c>
      <c r="C57" s="6" t="n">
        <v>300000</v>
      </c>
    </row>
    <row r="58">
      <c r="A58" s="4" t="inlineStr">
        <is>
          <t>Number of shares exercisable</t>
        </is>
      </c>
      <c r="B58" s="6" t="n">
        <v>135000</v>
      </c>
    </row>
    <row r="59">
      <c r="A59" s="4" t="inlineStr">
        <is>
          <t>Weighted average exercise price, beginning</t>
        </is>
      </c>
      <c r="B59" s="7" t="n">
        <v>1.63</v>
      </c>
      <c r="C59" s="7" t="n">
        <v>1.71</v>
      </c>
    </row>
    <row r="60">
      <c r="A60" s="4" t="inlineStr">
        <is>
          <t>Granted</t>
        </is>
      </c>
      <c r="B60" s="4" t="inlineStr">
        <is>
          <t>.00</t>
        </is>
      </c>
      <c r="C60" s="8" t="n">
        <v>1.09</v>
      </c>
    </row>
    <row r="61">
      <c r="A61" s="4" t="inlineStr">
        <is>
          <t>Exercised</t>
        </is>
      </c>
      <c r="B61" s="8" t="n">
        <v>1.44</v>
      </c>
      <c r="C61" s="4" t="inlineStr">
        <is>
          <t>.23</t>
        </is>
      </c>
    </row>
    <row r="62">
      <c r="A62" s="4" t="inlineStr">
        <is>
          <t>Expired</t>
        </is>
      </c>
      <c r="B62" s="4" t="inlineStr">
        <is>
          <t>.88</t>
        </is>
      </c>
      <c r="C62" s="4" t="inlineStr">
        <is>
          <t>.00</t>
        </is>
      </c>
    </row>
    <row r="63">
      <c r="A63" s="4" t="inlineStr">
        <is>
          <t>Weighted average exercise price, ending</t>
        </is>
      </c>
      <c r="B63" s="8" t="n">
        <v>1.98</v>
      </c>
      <c r="C63" s="7" t="n">
        <v>1.63</v>
      </c>
    </row>
    <row r="64">
      <c r="A64" s="4" t="inlineStr">
        <is>
          <t>Weighted average exercise price exercisable</t>
        </is>
      </c>
      <c r="B64" s="7" t="n">
        <v>1.98</v>
      </c>
    </row>
    <row r="65">
      <c r="A65" s="4" t="inlineStr">
        <is>
          <t>Weighted average remaining contractual life outstanding</t>
        </is>
      </c>
      <c r="B65" s="4" t="inlineStr">
        <is>
          <t>9 months 25 days</t>
        </is>
      </c>
      <c r="C65" s="4" t="inlineStr">
        <is>
          <t>2 years</t>
        </is>
      </c>
    </row>
    <row r="66">
      <c r="A66" s="4" t="inlineStr">
        <is>
          <t>Weighted average remaining contractual life exercisable</t>
        </is>
      </c>
      <c r="B66" s="4" t="inlineStr">
        <is>
          <t>9 months 25 days</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5" customWidth="1" min="1" max="1"/>
    <col width="25" customWidth="1" min="2" max="2"/>
    <col width="17" customWidth="1" min="3" max="3"/>
  </cols>
  <sheetData>
    <row r="1">
      <c r="A1" s="1" t="inlineStr">
        <is>
          <t>11. STOCK OPTION PLANS (Details 1)</t>
        </is>
      </c>
      <c r="B1" s="2" t="inlineStr">
        <is>
          <t>12 Months Ended</t>
        </is>
      </c>
    </row>
    <row r="2">
      <c r="B2" s="2" t="inlineStr">
        <is>
          <t>Dec. 31, 2020</t>
        </is>
      </c>
      <c r="C2" s="2" t="inlineStr">
        <is>
          <t>Dec. 31, 2019</t>
        </is>
      </c>
    </row>
    <row r="3">
      <c r="A3" s="4" t="inlineStr">
        <is>
          <t>Expected dividend yield</t>
        </is>
      </c>
      <c r="B3" s="4" t="inlineStr">
        <is>
          <t>0.00%</t>
        </is>
      </c>
      <c r="C3" s="4" t="inlineStr">
        <is>
          <t>0.00%</t>
        </is>
      </c>
    </row>
    <row r="4">
      <c r="A4" s="4" t="inlineStr">
        <is>
          <t>Minimum</t>
        </is>
      </c>
    </row>
    <row r="5">
      <c r="A5" s="4" t="inlineStr">
        <is>
          <t>Expected life</t>
        </is>
      </c>
      <c r="B5" s="4" t="inlineStr">
        <is>
          <t>3 years 2 months 26 days</t>
        </is>
      </c>
      <c r="C5" s="4" t="inlineStr">
        <is>
          <t>2 years 9 months</t>
        </is>
      </c>
    </row>
    <row r="6">
      <c r="A6" s="4" t="inlineStr">
        <is>
          <t>Expected volatility</t>
        </is>
      </c>
      <c r="B6" s="4" t="inlineStr">
        <is>
          <t>37.00%</t>
        </is>
      </c>
      <c r="C6" s="4" t="inlineStr">
        <is>
          <t>77.74%</t>
        </is>
      </c>
    </row>
    <row r="7">
      <c r="A7" s="4" t="inlineStr">
        <is>
          <t>Risk-free interest rate</t>
        </is>
      </c>
      <c r="B7" s="4" t="inlineStr">
        <is>
          <t>0.19%</t>
        </is>
      </c>
      <c r="C7" s="4" t="inlineStr">
        <is>
          <t>1.34%</t>
        </is>
      </c>
    </row>
    <row r="8">
      <c r="A8" s="4" t="inlineStr">
        <is>
          <t>Maximum</t>
        </is>
      </c>
    </row>
    <row r="9">
      <c r="A9" s="4" t="inlineStr">
        <is>
          <t>Expected life</t>
        </is>
      </c>
      <c r="B9" s="4" t="inlineStr">
        <is>
          <t>6 years 3 months</t>
        </is>
      </c>
      <c r="C9" s="4" t="inlineStr">
        <is>
          <t>3 years 6 months</t>
        </is>
      </c>
    </row>
    <row r="10">
      <c r="A10" s="4" t="inlineStr">
        <is>
          <t>Expected volatility</t>
        </is>
      </c>
      <c r="B10" s="4" t="inlineStr">
        <is>
          <t>114.41%</t>
        </is>
      </c>
      <c r="C10" s="4" t="inlineStr">
        <is>
          <t>87.40%</t>
        </is>
      </c>
    </row>
    <row r="11">
      <c r="A11" s="4" t="inlineStr">
        <is>
          <t>Risk-free interest rate</t>
        </is>
      </c>
      <c r="B11" s="4" t="inlineStr">
        <is>
          <t>1.67%</t>
        </is>
      </c>
      <c r="C11" s="4" t="inlineStr">
        <is>
          <t>2.69%</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37" customWidth="1" min="1" max="1"/>
    <col width="16" customWidth="1" min="2" max="2"/>
    <col width="14" customWidth="1" min="3" max="3"/>
  </cols>
  <sheetData>
    <row r="1">
      <c r="A1" s="1" t="inlineStr">
        <is>
          <t>12. INCOME TAXES (Details) - USD ($)</t>
        </is>
      </c>
      <c r="B1" s="2" t="inlineStr">
        <is>
          <t>12 Months Ended</t>
        </is>
      </c>
    </row>
    <row r="2">
      <c r="B2" s="2" t="inlineStr">
        <is>
          <t>Dec. 31, 2020</t>
        </is>
      </c>
      <c r="C2" s="2" t="inlineStr">
        <is>
          <t>Dec. 31, 2019</t>
        </is>
      </c>
    </row>
    <row r="3">
      <c r="A3" s="3" t="inlineStr">
        <is>
          <t>Current tax expense</t>
        </is>
      </c>
    </row>
    <row r="4">
      <c r="A4" s="4" t="inlineStr">
        <is>
          <t>US Federal</t>
        </is>
      </c>
      <c r="B4" s="5" t="n">
        <v>0</v>
      </c>
      <c r="C4" s="5" t="n">
        <v>0</v>
      </c>
    </row>
    <row r="5">
      <c r="A5" s="4" t="inlineStr">
        <is>
          <t>State and local</t>
        </is>
      </c>
      <c r="B5" s="6" t="n">
        <v>11752</v>
      </c>
      <c r="C5" s="6" t="n">
        <v>10792</v>
      </c>
    </row>
    <row r="6">
      <c r="A6" s="4" t="inlineStr">
        <is>
          <t>Foreign</t>
        </is>
      </c>
      <c r="B6" s="6" t="n">
        <v>14964</v>
      </c>
      <c r="C6" s="6" t="n">
        <v>14073</v>
      </c>
    </row>
    <row r="7">
      <c r="A7" s="4" t="inlineStr">
        <is>
          <t>Total current tax expense</t>
        </is>
      </c>
      <c r="B7" s="6" t="n">
        <v>26716</v>
      </c>
      <c r="C7" s="6" t="n">
        <v>24865</v>
      </c>
    </row>
    <row r="8">
      <c r="A8" s="3" t="inlineStr">
        <is>
          <t>Deferred tax expense (benefit)</t>
        </is>
      </c>
    </row>
    <row r="9">
      <c r="A9" s="4" t="inlineStr">
        <is>
          <t>US Federal</t>
        </is>
      </c>
      <c r="B9" s="6" t="n">
        <v>0</v>
      </c>
      <c r="C9" s="6" t="n">
        <v>0</v>
      </c>
    </row>
    <row r="10">
      <c r="A10" s="4" t="inlineStr">
        <is>
          <t>State and local</t>
        </is>
      </c>
      <c r="B10" s="6" t="n">
        <v>0</v>
      </c>
      <c r="C10" s="6" t="n">
        <v>0</v>
      </c>
    </row>
    <row r="11">
      <c r="A11" s="4" t="inlineStr">
        <is>
          <t>Foreign</t>
        </is>
      </c>
      <c r="B11" s="6" t="n">
        <v>0</v>
      </c>
      <c r="C11" s="6" t="n">
        <v>0</v>
      </c>
    </row>
    <row r="12">
      <c r="A12" s="4" t="inlineStr">
        <is>
          <t>Total deferred tax expense (benefit)</t>
        </is>
      </c>
      <c r="B12" s="6" t="n">
        <v>0</v>
      </c>
      <c r="C12" s="6" t="n">
        <v>0</v>
      </c>
    </row>
    <row r="13">
      <c r="A13" s="3" t="inlineStr">
        <is>
          <t>Total tax expense</t>
        </is>
      </c>
    </row>
    <row r="14">
      <c r="A14" s="4" t="inlineStr">
        <is>
          <t>US federal</t>
        </is>
      </c>
      <c r="B14" s="6" t="n">
        <v>0</v>
      </c>
      <c r="C14" s="6" t="n">
        <v>0</v>
      </c>
    </row>
    <row r="15">
      <c r="A15" s="4" t="inlineStr">
        <is>
          <t>State and local</t>
        </is>
      </c>
      <c r="B15" s="6" t="n">
        <v>11752</v>
      </c>
      <c r="C15" s="6" t="n">
        <v>10792</v>
      </c>
    </row>
    <row r="16">
      <c r="A16" s="4" t="inlineStr">
        <is>
          <t>Foreign</t>
        </is>
      </c>
      <c r="B16" s="6" t="n">
        <v>14964</v>
      </c>
      <c r="C16" s="6" t="n">
        <v>14073</v>
      </c>
    </row>
    <row r="17">
      <c r="A17" s="4" t="inlineStr">
        <is>
          <t>Total</t>
        </is>
      </c>
      <c r="B17" s="5" t="n">
        <v>26716</v>
      </c>
      <c r="C17" s="5" t="n">
        <v>2486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12. INCOME TAXES (Details 1) - USD ($)</t>
        </is>
      </c>
      <c r="B1" s="2" t="inlineStr">
        <is>
          <t>12 Months Ended</t>
        </is>
      </c>
    </row>
    <row r="2">
      <c r="B2" s="2" t="inlineStr">
        <is>
          <t>Dec. 31, 2020</t>
        </is>
      </c>
      <c r="C2" s="2" t="inlineStr">
        <is>
          <t>Dec. 31, 2019</t>
        </is>
      </c>
    </row>
    <row r="3">
      <c r="A3" s="3" t="inlineStr">
        <is>
          <t>Income Tax Disclosure [Abstract]</t>
        </is>
      </c>
    </row>
    <row r="4">
      <c r="A4" s="4" t="inlineStr">
        <is>
          <t>Computed "expected" US tax (benefit) at Federal statutory rate</t>
        </is>
      </c>
      <c r="B4" s="5" t="n">
        <v>-807799</v>
      </c>
      <c r="C4" s="5" t="n">
        <v>-685652</v>
      </c>
    </row>
    <row r="5">
      <c r="A5" s="3" t="inlineStr">
        <is>
          <t>Change resulting from:</t>
        </is>
      </c>
    </row>
    <row r="6">
      <c r="A6" s="4" t="inlineStr">
        <is>
          <t>State and local income taxes, net of federal income tax benefit</t>
        </is>
      </c>
      <c r="B6" s="6" t="n">
        <v>-145891</v>
      </c>
      <c r="C6" s="6" t="n">
        <v>-102770</v>
      </c>
    </row>
    <row r="7">
      <c r="A7" s="4" t="inlineStr">
        <is>
          <t>Valuation allowance</t>
        </is>
      </c>
      <c r="B7" s="6" t="n">
        <v>-121000</v>
      </c>
      <c r="C7" s="6" t="n">
        <v>411810</v>
      </c>
    </row>
    <row r="8">
      <c r="A8" s="4" t="inlineStr">
        <is>
          <t>Non-deductible items</t>
        </is>
      </c>
      <c r="B8" s="6" t="n">
        <v>394236</v>
      </c>
      <c r="C8" s="6" t="n">
        <v>87998</v>
      </c>
    </row>
    <row r="9">
      <c r="A9" s="4" t="inlineStr">
        <is>
          <t>Expired Federal capital loss</t>
        </is>
      </c>
      <c r="B9" s="6" t="n">
        <v>1043171</v>
      </c>
      <c r="C9" s="6" t="n">
        <v>218376</v>
      </c>
    </row>
    <row r="10">
      <c r="A10" s="4" t="inlineStr">
        <is>
          <t>Federal and state rate change</t>
        </is>
      </c>
      <c r="B10" s="6" t="n">
        <v>-113340</v>
      </c>
      <c r="C10" s="6" t="n">
        <v>95103</v>
      </c>
    </row>
    <row r="11">
      <c r="A11" s="4" t="inlineStr">
        <is>
          <t>Non-taxable PPP loan forgiveness</t>
        </is>
      </c>
      <c r="B11" s="6" t="n">
        <v>-222661</v>
      </c>
      <c r="C11" s="6" t="n">
        <v>0</v>
      </c>
    </row>
    <row r="12">
      <c r="A12" s="4" t="inlineStr">
        <is>
          <t>Income tax expense</t>
        </is>
      </c>
      <c r="B12" s="5" t="n">
        <v>26716</v>
      </c>
      <c r="C12" s="5" t="n">
        <v>2486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12. INCOME TAXES (Details 2) - USD ($)</t>
        </is>
      </c>
      <c r="B1" s="2" t="inlineStr">
        <is>
          <t>Dec. 31, 2020</t>
        </is>
      </c>
      <c r="C1" s="2" t="inlineStr">
        <is>
          <t>Dec. 31, 2019</t>
        </is>
      </c>
    </row>
    <row r="2">
      <c r="A2" s="3" t="inlineStr">
        <is>
          <t>Deferred income tax assets:</t>
        </is>
      </c>
    </row>
    <row r="3">
      <c r="A3" s="4" t="inlineStr">
        <is>
          <t>Inventories</t>
        </is>
      </c>
      <c r="B3" s="5" t="n">
        <v>241874</v>
      </c>
      <c r="C3" s="5" t="n">
        <v>145884</v>
      </c>
    </row>
    <row r="4">
      <c r="A4" s="4" t="inlineStr">
        <is>
          <t>Accounts receivable</t>
        </is>
      </c>
      <c r="B4" s="6" t="n">
        <v>445392</v>
      </c>
      <c r="C4" s="6" t="n">
        <v>253559</v>
      </c>
    </row>
    <row r="5">
      <c r="A5" s="4" t="inlineStr">
        <is>
          <t>Accrued expenses</t>
        </is>
      </c>
      <c r="B5" s="6" t="n">
        <v>116254</v>
      </c>
      <c r="C5" s="6" t="n">
        <v>80068</v>
      </c>
    </row>
    <row r="6">
      <c r="A6" s="4" t="inlineStr">
        <is>
          <t>Net operating loss and tax credit carry forwards</t>
        </is>
      </c>
      <c r="B6" s="6" t="n">
        <v>15243998</v>
      </c>
      <c r="C6" s="6" t="n">
        <v>13276081</v>
      </c>
    </row>
    <row r="7">
      <c r="A7" s="4" t="inlineStr">
        <is>
          <t>Plant and equipment</t>
        </is>
      </c>
      <c r="B7" s="6" t="n">
        <v>39521</v>
      </c>
      <c r="C7" s="6" t="n">
        <v>6014</v>
      </c>
    </row>
    <row r="8">
      <c r="A8" s="4" t="inlineStr">
        <is>
          <t>Stock compensation</t>
        </is>
      </c>
      <c r="B8" s="6" t="n">
        <v>448375</v>
      </c>
      <c r="C8" s="6" t="n">
        <v>123841</v>
      </c>
    </row>
    <row r="9">
      <c r="A9" s="4" t="inlineStr">
        <is>
          <t>Lease accounting</t>
        </is>
      </c>
      <c r="B9" s="6" t="n">
        <v>248</v>
      </c>
      <c r="C9" s="6" t="n">
        <v>26515</v>
      </c>
    </row>
    <row r="10">
      <c r="A10" s="4" t="inlineStr">
        <is>
          <t>Other - interest expense</t>
        </is>
      </c>
      <c r="B10" s="6" t="n">
        <v>24009</v>
      </c>
      <c r="C10" s="6" t="n">
        <v>12385</v>
      </c>
    </row>
    <row r="11">
      <c r="A11" s="4" t="inlineStr">
        <is>
          <t>Total deferred income tax assets</t>
        </is>
      </c>
      <c r="B11" s="6" t="n">
        <v>16559671</v>
      </c>
      <c r="C11" s="6" t="n">
        <v>13924347</v>
      </c>
    </row>
    <row r="12">
      <c r="A12" s="4" t="inlineStr">
        <is>
          <t>Valuation allowance</t>
        </is>
      </c>
      <c r="B12" s="6" t="n">
        <v>-16559671</v>
      </c>
      <c r="C12" s="6" t="n">
        <v>-13924347</v>
      </c>
    </row>
    <row r="13">
      <c r="A13" s="4" t="inlineStr">
        <is>
          <t>Net deferred tax assets</t>
        </is>
      </c>
      <c r="B13" s="5" t="n">
        <v>0</v>
      </c>
      <c r="C13" s="5"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13. SIGNIFICANT CUSTOMERS (Details Narrative)</t>
        </is>
      </c>
      <c r="B1" s="2" t="inlineStr">
        <is>
          <t>12 Months Ended</t>
        </is>
      </c>
    </row>
    <row r="2">
      <c r="B2" s="2" t="inlineStr">
        <is>
          <t>Dec. 31, 2020</t>
        </is>
      </c>
      <c r="C2" s="2" t="inlineStr">
        <is>
          <t>Dec. 31, 2019</t>
        </is>
      </c>
    </row>
    <row r="3">
      <c r="A3" s="4" t="inlineStr">
        <is>
          <t>Percent concentration</t>
        </is>
      </c>
      <c r="B3" s="4" t="inlineStr">
        <is>
          <t>100.00%</t>
        </is>
      </c>
      <c r="C3" s="4" t="inlineStr">
        <is>
          <t>100.00%</t>
        </is>
      </c>
    </row>
    <row r="4">
      <c r="A4" s="4" t="inlineStr">
        <is>
          <t>Three Companies | Net Sales</t>
        </is>
      </c>
    </row>
    <row r="5">
      <c r="A5" s="4" t="inlineStr">
        <is>
          <t>Percent concentration</t>
        </is>
      </c>
      <c r="B5" s="4" t="inlineStr">
        <is>
          <t>76.00%</t>
        </is>
      </c>
    </row>
    <row r="6">
      <c r="A6" s="4" t="inlineStr">
        <is>
          <t>Two Companies | Net Sales</t>
        </is>
      </c>
    </row>
    <row r="7">
      <c r="A7" s="4" t="inlineStr">
        <is>
          <t>Percent concentration</t>
        </is>
      </c>
      <c r="C7" s="4" t="inlineStr">
        <is>
          <t>84.00%</t>
        </is>
      </c>
    </row>
    <row r="8">
      <c r="A8" s="4" t="inlineStr">
        <is>
          <t>Two Companies | Accounts Receivable</t>
        </is>
      </c>
    </row>
    <row r="9">
      <c r="A9" s="4" t="inlineStr">
        <is>
          <t>Percent concentration</t>
        </is>
      </c>
      <c r="B9" s="4" t="inlineStr">
        <is>
          <t>85.00%</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14. SEGMENT AND GEOGRAPHIC INFORMATION (Details) - USD ($)</t>
        </is>
      </c>
      <c r="B1" s="2" t="inlineStr">
        <is>
          <t>12 Months Ended</t>
        </is>
      </c>
    </row>
    <row r="2">
      <c r="B2" s="2" t="inlineStr">
        <is>
          <t>Dec. 31, 2020</t>
        </is>
      </c>
      <c r="C2" s="2" t="inlineStr">
        <is>
          <t>Dec. 31, 2019</t>
        </is>
      </c>
    </row>
    <row r="3">
      <c r="A3" s="4" t="inlineStr">
        <is>
          <t>Net sales, amount</t>
        </is>
      </c>
      <c r="B3" s="5" t="n">
        <v>47988549</v>
      </c>
      <c r="C3" s="5" t="n">
        <v>37614456</v>
      </c>
    </row>
    <row r="4">
      <c r="A4" s="4" t="inlineStr">
        <is>
          <t>Net sales, % of total</t>
        </is>
      </c>
      <c r="B4" s="4" t="inlineStr">
        <is>
          <t>100.00%</t>
        </is>
      </c>
      <c r="C4" s="4" t="inlineStr">
        <is>
          <t>100.00%</t>
        </is>
      </c>
    </row>
    <row r="5">
      <c r="A5" s="4" t="inlineStr">
        <is>
          <t>North America</t>
        </is>
      </c>
    </row>
    <row r="6">
      <c r="A6" s="4" t="inlineStr">
        <is>
          <t>Net sales, amount</t>
        </is>
      </c>
      <c r="B6" s="5" t="n">
        <v>47116632</v>
      </c>
      <c r="C6" s="5" t="n">
        <v>36741262</v>
      </c>
    </row>
    <row r="7">
      <c r="A7" s="4" t="inlineStr">
        <is>
          <t>Net sales, % of total</t>
        </is>
      </c>
      <c r="B7" s="4" t="inlineStr">
        <is>
          <t>98.20%</t>
        </is>
      </c>
      <c r="C7" s="4" t="inlineStr">
        <is>
          <t>97.70%</t>
        </is>
      </c>
    </row>
    <row r="8">
      <c r="A8" s="4" t="inlineStr">
        <is>
          <t>Outside North America</t>
        </is>
      </c>
    </row>
    <row r="9">
      <c r="A9" s="4" t="inlineStr">
        <is>
          <t>Net sales, amount</t>
        </is>
      </c>
      <c r="B9" s="5" t="n">
        <v>871917</v>
      </c>
      <c r="C9" s="5" t="n">
        <v>873194</v>
      </c>
    </row>
    <row r="10">
      <c r="A10" s="4" t="inlineStr">
        <is>
          <t>Net sales, % of total</t>
        </is>
      </c>
      <c r="B10" s="4" t="inlineStr">
        <is>
          <t>1.80%</t>
        </is>
      </c>
      <c r="C10" s="4" t="inlineStr">
        <is>
          <t>2.30%</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16. RETIREMENT PLAN (Details Narrative) - USD ($)</t>
        </is>
      </c>
      <c r="B1" s="2" t="inlineStr">
        <is>
          <t>12 Months Ended</t>
        </is>
      </c>
    </row>
    <row r="2">
      <c r="B2" s="2" t="inlineStr">
        <is>
          <t>Dec. 31, 2020</t>
        </is>
      </c>
      <c r="C2" s="2" t="inlineStr">
        <is>
          <t>Dec. 31, 2019</t>
        </is>
      </c>
    </row>
    <row r="3">
      <c r="A3" s="3" t="inlineStr">
        <is>
          <t>Retirement Benefits [Abstract]</t>
        </is>
      </c>
    </row>
    <row r="4">
      <c r="A4" s="4" t="inlineStr">
        <is>
          <t>Company matching contributions charged to expense</t>
        </is>
      </c>
      <c r="B4" s="5" t="n">
        <v>10575</v>
      </c>
      <c r="C4" s="5" t="n">
        <v>540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Operating activities:</t>
        </is>
      </c>
    </row>
    <row r="4">
      <c r="A4" s="4" t="inlineStr">
        <is>
          <t>Net income (loss)</t>
        </is>
      </c>
      <c r="B4" s="5" t="n">
        <v>-3858415</v>
      </c>
      <c r="C4" s="5" t="n">
        <v>-3275800</v>
      </c>
    </row>
    <row r="5">
      <c r="A5" s="3" t="inlineStr">
        <is>
          <t>Adjustments to reconcile net income (loss) to net cash provided by (used in) operating activities:</t>
        </is>
      </c>
    </row>
    <row r="6">
      <c r="A6" s="4" t="inlineStr">
        <is>
          <t>Stock based compensation</t>
        </is>
      </c>
      <c r="B6" s="6" t="n">
        <v>440856</v>
      </c>
      <c r="C6" s="6" t="n">
        <v>505188</v>
      </c>
    </row>
    <row r="7">
      <c r="A7" s="4" t="inlineStr">
        <is>
          <t>Depreciation and amortization</t>
        </is>
      </c>
      <c r="B7" s="6" t="n">
        <v>235771</v>
      </c>
      <c r="C7" s="6" t="n">
        <v>315456</v>
      </c>
    </row>
    <row r="8">
      <c r="A8" s="4" t="inlineStr">
        <is>
          <t>Amortization of right-of-use assets</t>
        </is>
      </c>
      <c r="B8" s="6" t="n">
        <v>136404</v>
      </c>
      <c r="C8" s="6" t="n">
        <v>292849</v>
      </c>
    </row>
    <row r="9">
      <c r="A9" s="4" t="inlineStr">
        <is>
          <t>Provision (recovery) for accounts receivable allowances</t>
        </is>
      </c>
      <c r="B9" s="6" t="n">
        <v>-102631</v>
      </c>
      <c r="C9" s="6" t="n">
        <v>264808</v>
      </c>
    </row>
    <row r="10">
      <c r="A10" s="4" t="inlineStr">
        <is>
          <t>Provision for inventory reserves</t>
        </is>
      </c>
      <c r="B10" s="6" t="n">
        <v>0</v>
      </c>
      <c r="C10" s="6" t="n">
        <v>18988</v>
      </c>
    </row>
    <row r="11">
      <c r="A11" s="4" t="inlineStr">
        <is>
          <t>Non-cash loan forgiveness</t>
        </is>
      </c>
      <c r="B11" s="6" t="n">
        <v>-1057330</v>
      </c>
      <c r="C11" s="6" t="n">
        <v>0</v>
      </c>
    </row>
    <row r="12">
      <c r="A12" s="3" t="inlineStr">
        <is>
          <t>Changes in operating assets and liabilities:</t>
        </is>
      </c>
    </row>
    <row r="13">
      <c r="A13" s="4" t="inlineStr">
        <is>
          <t>Accounts receivable</t>
        </is>
      </c>
      <c r="B13" s="6" t="n">
        <v>-4969826</v>
      </c>
      <c r="C13" s="6" t="n">
        <v>-1574778</v>
      </c>
    </row>
    <row r="14">
      <c r="A14" s="4" t="inlineStr">
        <is>
          <t>Inventories</t>
        </is>
      </c>
      <c r="B14" s="6" t="n">
        <v>-8871803</v>
      </c>
      <c r="C14" s="6" t="n">
        <v>468340</v>
      </c>
    </row>
    <row r="15">
      <c r="A15" s="4" t="inlineStr">
        <is>
          <t>Prepaid expense and other current assets</t>
        </is>
      </c>
      <c r="B15" s="6" t="n">
        <v>-129381</v>
      </c>
      <c r="C15" s="6" t="n">
        <v>648847</v>
      </c>
    </row>
    <row r="16">
      <c r="A16" s="4" t="inlineStr">
        <is>
          <t>Other assets</t>
        </is>
      </c>
      <c r="B16" s="6" t="n">
        <v>-142017</v>
      </c>
      <c r="C16" s="6" t="n">
        <v>0</v>
      </c>
    </row>
    <row r="17">
      <c r="A17" s="4" t="inlineStr">
        <is>
          <t>Accounts payable</t>
        </is>
      </c>
      <c r="B17" s="6" t="n">
        <v>6673914</v>
      </c>
      <c r="C17" s="6" t="n">
        <v>655220</v>
      </c>
    </row>
    <row r="18">
      <c r="A18" s="4" t="inlineStr">
        <is>
          <t>Accrued expenses</t>
        </is>
      </c>
      <c r="B18" s="6" t="n">
        <v>4686050</v>
      </c>
      <c r="C18" s="6" t="n">
        <v>462244</v>
      </c>
    </row>
    <row r="19">
      <c r="A19" s="4" t="inlineStr">
        <is>
          <t>Operating lease liabilities</t>
        </is>
      </c>
      <c r="B19" s="6" t="n">
        <v>-135466</v>
      </c>
      <c r="C19" s="6" t="n">
        <v>-318183</v>
      </c>
    </row>
    <row r="20">
      <c r="A20" s="4" t="inlineStr">
        <is>
          <t>Net cash provided by (used in) operating activities</t>
        </is>
      </c>
      <c r="B20" s="6" t="n">
        <v>-7093874</v>
      </c>
      <c r="C20" s="6" t="n">
        <v>-1536821</v>
      </c>
    </row>
    <row r="21">
      <c r="A21" s="3" t="inlineStr">
        <is>
          <t>Investing activities:</t>
        </is>
      </c>
    </row>
    <row r="22">
      <c r="A22" s="4" t="inlineStr">
        <is>
          <t>Cash acquired from merger</t>
        </is>
      </c>
      <c r="B22" s="6" t="n">
        <v>501845</v>
      </c>
      <c r="C22" s="6" t="n">
        <v>0</v>
      </c>
    </row>
    <row r="23">
      <c r="A23" s="4" t="inlineStr">
        <is>
          <t>Purchases of equipment</t>
        </is>
      </c>
      <c r="B23" s="6" t="n">
        <v>-302519</v>
      </c>
      <c r="C23" s="6" t="n">
        <v>-174254</v>
      </c>
    </row>
    <row r="24">
      <c r="A24" s="4" t="inlineStr">
        <is>
          <t>Certification costs incurred and capitalized</t>
        </is>
      </c>
      <c r="B24" s="6" t="n">
        <v>-460577</v>
      </c>
      <c r="C24" s="6" t="n">
        <v>-310000</v>
      </c>
    </row>
    <row r="25">
      <c r="A25" s="4" t="inlineStr">
        <is>
          <t>Capitalized software costs</t>
        </is>
      </c>
      <c r="B25" s="6" t="n">
        <v>-316838</v>
      </c>
      <c r="C25" s="6" t="n">
        <v>0</v>
      </c>
    </row>
    <row r="26">
      <c r="A26" s="4" t="inlineStr">
        <is>
          <t>Net cash provided by (used in) investing activities</t>
        </is>
      </c>
      <c r="B26" s="6" t="n">
        <v>-578089</v>
      </c>
      <c r="C26" s="6" t="n">
        <v>-484254</v>
      </c>
    </row>
    <row r="27">
      <c r="A27" s="3" t="inlineStr">
        <is>
          <t>Financing activities:</t>
        </is>
      </c>
    </row>
    <row r="28">
      <c r="A28" s="4" t="inlineStr">
        <is>
          <t>Net proceeds from (payments to) bank credit lines</t>
        </is>
      </c>
      <c r="B28" s="6" t="n">
        <v>2442246</v>
      </c>
      <c r="C28" s="6" t="n">
        <v>-1741272</v>
      </c>
    </row>
    <row r="29">
      <c r="A29" s="4" t="inlineStr">
        <is>
          <t>Proceeds from debt</t>
        </is>
      </c>
      <c r="B29" s="6" t="n">
        <v>583300</v>
      </c>
      <c r="C29" s="6" t="n">
        <v>0</v>
      </c>
    </row>
    <row r="30">
      <c r="A30" s="4" t="inlineStr">
        <is>
          <t>Net proceeds from private placement offering</t>
        </is>
      </c>
      <c r="B30" s="6" t="n">
        <v>3163370</v>
      </c>
      <c r="C30" s="6" t="n">
        <v>4942610</v>
      </c>
    </row>
    <row r="31">
      <c r="A31" s="4" t="inlineStr">
        <is>
          <t>Proceeds from stock option exercise</t>
        </is>
      </c>
      <c r="B31" s="6" t="n">
        <v>1171621</v>
      </c>
      <c r="C31" s="6" t="n">
        <v>60648</v>
      </c>
    </row>
    <row r="32">
      <c r="A32" s="4" t="inlineStr">
        <is>
          <t>Proceeds from profit disgorgement</t>
        </is>
      </c>
      <c r="B32" s="6" t="n">
        <v>196000</v>
      </c>
      <c r="C32" s="6" t="n">
        <v>0</v>
      </c>
    </row>
    <row r="33">
      <c r="A33" s="4" t="inlineStr">
        <is>
          <t>Proceeds from non-recourse promissory notes issued by Minim option holders</t>
        </is>
      </c>
      <c r="B33" s="6" t="n">
        <v>320290</v>
      </c>
      <c r="C33" s="6" t="n">
        <v>0</v>
      </c>
    </row>
    <row r="34">
      <c r="A34" s="4" t="inlineStr">
        <is>
          <t>Net cash provided by (used in) financing activities</t>
        </is>
      </c>
      <c r="B34" s="6" t="n">
        <v>7876827</v>
      </c>
      <c r="C34" s="6" t="n">
        <v>3261986</v>
      </c>
    </row>
    <row r="35">
      <c r="A35" s="4" t="inlineStr">
        <is>
          <t>Net change in cash and cash equivalents</t>
        </is>
      </c>
      <c r="B35" s="6" t="n">
        <v>204864</v>
      </c>
      <c r="C35" s="6" t="n">
        <v>1240911</v>
      </c>
    </row>
    <row r="36">
      <c r="A36" s="4" t="inlineStr">
        <is>
          <t>Cash, cash equivalents, and restricted cash - Beginning</t>
        </is>
      </c>
      <c r="B36" s="6" t="n">
        <v>1366893</v>
      </c>
      <c r="C36" s="6" t="n">
        <v>125982</v>
      </c>
    </row>
    <row r="37">
      <c r="A37" s="4" t="inlineStr">
        <is>
          <t>Cash, cash equivalents, and restricted cash - Ending</t>
        </is>
      </c>
      <c r="B37" s="6" t="n">
        <v>1571757</v>
      </c>
      <c r="C37" s="6" t="n">
        <v>1366893</v>
      </c>
    </row>
    <row r="38">
      <c r="A38" s="3" t="inlineStr">
        <is>
          <t>Cash paid during the period for:</t>
        </is>
      </c>
    </row>
    <row r="39">
      <c r="A39" s="4" t="inlineStr">
        <is>
          <t>Interest</t>
        </is>
      </c>
      <c r="B39" s="6" t="n">
        <v>48473</v>
      </c>
      <c r="C39" s="6" t="n">
        <v>48404</v>
      </c>
    </row>
    <row r="40">
      <c r="A40" s="4" t="inlineStr">
        <is>
          <t>Income taxes</t>
        </is>
      </c>
      <c r="B40" s="6" t="n">
        <v>26716</v>
      </c>
      <c r="C40" s="6" t="n">
        <v>31769</v>
      </c>
    </row>
    <row r="41">
      <c r="A41" s="3" t="inlineStr">
        <is>
          <t>Non-cash financing activities:</t>
        </is>
      </c>
    </row>
    <row r="42">
      <c r="A42" s="4" t="inlineStr">
        <is>
          <t>Net share settlement from non-recourse promissory notes issued by Minim option holders</t>
        </is>
      </c>
      <c r="B42" s="6" t="n">
        <v>230332</v>
      </c>
      <c r="C42" s="6" t="n">
        <v>0</v>
      </c>
    </row>
    <row r="43">
      <c r="A43" s="4" t="inlineStr">
        <is>
          <t>Repurchase of Minim common stock</t>
        </is>
      </c>
      <c r="B43" s="6" t="n">
        <v>-14860</v>
      </c>
      <c r="C43" s="6" t="n">
        <v>0</v>
      </c>
    </row>
    <row r="44">
      <c r="A44" s="3" t="inlineStr">
        <is>
          <t>Cash is reported on the consolidated statements of cash flows as follows:</t>
        </is>
      </c>
    </row>
    <row r="45">
      <c r="A45" s="4" t="inlineStr">
        <is>
          <t>Cash and cash equivalents</t>
        </is>
      </c>
      <c r="B45" s="6" t="n">
        <v>771757</v>
      </c>
      <c r="C45" s="6" t="n">
        <v>1216893</v>
      </c>
    </row>
    <row r="46">
      <c r="A46" s="4" t="inlineStr">
        <is>
          <t>Restricted cash</t>
        </is>
      </c>
      <c r="B46" s="6" t="n">
        <v>800000</v>
      </c>
      <c r="C46" s="6" t="n">
        <v>150000</v>
      </c>
    </row>
    <row r="47">
      <c r="A47" s="4" t="inlineStr">
        <is>
          <t>Total Cash and cash equivalents</t>
        </is>
      </c>
      <c r="B47" s="5" t="n">
        <v>1571757</v>
      </c>
      <c r="C47" s="5" t="n">
        <v>136689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NATURE OF OPERATIONS</t>
        </is>
      </c>
      <c r="B1" s="2" t="inlineStr">
        <is>
          <t>12 Months Ended</t>
        </is>
      </c>
    </row>
    <row r="2">
      <c r="B2" s="2" t="inlineStr">
        <is>
          <t>Dec. 31, 2020</t>
        </is>
      </c>
    </row>
    <row r="3">
      <c r="A3" s="3" t="inlineStr">
        <is>
          <t>Organization, Consolidation and Presentation of Financial Statements [Abstract]</t>
        </is>
      </c>
    </row>
    <row r="4">
      <c r="A4" s="4" t="inlineStr">
        <is>
          <t>NATURE OF OPERATIONS</t>
        </is>
      </c>
      <c r="B4" s="4" t="inlineStr">
        <is>
          <t xml:space="preserve">Zoom Telephonics, Inc. (“Zoom”)
and its wholly owned subsidiaries MTRLC LLC and Minim, Inc. (“Minim"), is a leading creator, designer, marketer, and
seller of cable modems and other Internet access products under the Motorola® brand and has a proprietary AI-driven WiFi management
and IoT security platform for businesses, homes, and Internet service providers. Minim Merger On November 12, 2020, the
Company entered into an Agreement and Plan of Merger (the “Merger Agreement”) with Minim, Inc. (“Minim”),
a Delaware corporation, that designs, develops, sells and supports an IoT security platform that enables and secures a better connected
home. Under the Merger Agreement, an acquisition subsidiary of the Company was merged into Minim in exchange for 10,784,534 shares
of common stock of the Company and as a result of the merger, Minim became a wholly-owned subsidiary of Zoom Telephonics, Inc. Immediately prior to closing
of the Merger Agreement, the majority stockholder of the Company was also the majority stockholder of Minim. As a result of the
common ownership upon closing of the transaction, the acquisition was considered a common-control transaction and was outside the
scope of the business combination guidance in ASC 805-50. The entities are deemed to be under common control as of October 9, 2020,
which was the date that the majority stockholder acquired control of the Company and, therefore, held control over both companies.
The consolidated financial statements incorporate Minim’s financial results and financial information for the period from
October 9, 2020 through December 31, 2020. Assets acquired and liabilities assumed are reported at their historical carrying amounts
and any difference between the proceeds transferred is recognized in additional paid-in capital. These consolidated financial statements
include the historical accounts of the Company since inception and the accounts of Minim since the date of common control commenced
on October 9, 2020 (Note 3). On December 4, 2020, the merger contemplated by the Merger Agreement was effected. Zoom and its subsidiaries
MTRLC LLC and Minim are herein collectively referred to as the “Company” and the merger of the Company with Minim is
referred to as the “Minim Merger” within these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2. 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a)
Basis of Presentation and Use of Estimates The
consolidated financial statements are prepared in accordance with accounting principles generally accepted in the United States
of America (U.S. GAAP). All significant intercompany balances and transactions have been eliminated in the consolidation. Certain
prior year amounts have been reclassified to conform to the current year presentation. None of the reclassifications impacted
the consolidated statement of operations for the year ended December 31, 2019.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 during the reporting period. Actual results
may differ from those estimates. Significant estimates made by the Company include: 1) allowance for doubtful accounts for accounts
receivable (collectability); 2) contract liabilities (sales returns, and other variable considerations); 3) asset valuation allowance
for deferred income tax assets; 4) write-downs of inventory for slow-moving and obsolete items, and market valuations; 5) stock
based compensation; and 6) estimated life of intangible assets and certification costs. (b) Cash
and Cash Equivalents All
highly liquid investments with original maturities of less than 90 days from the date of purchase are classified as cash
equivalents. Cash equivalents consist exclusively of money market funds. The Company has deposits at a limited number of high
quality financial institutions with federally insured limits. Balances of cash and cash equivalents at these institutions can
be in excess of the insured limits. The Company has not experienced losses on these accounts. (c) Restricted
Cash All
cash held by the Company that is not immediately available for working capital purposes or has restrictions on use is reported
as Restricted cash in the accompanying consolidated balance sheets. Restricted cash balance at December 31, 2020 and 2019 was
$800,000 and $150,000, respectively, and consists of a letter of credit to support a bond on tariffs. (d)
Allowance for Doubtful Accounts The
Company maintains an allowance for doubtful accounts for probable credit losses resulting from
the inability of its customers to make required payments. The Company records a specific allowance and revises the expected
loss based on an analysis of individual past-due balances. Additionally, based on historical write-offs and the
Company’s collection experience, the Company records an additional allowance based on a percentage of outstanding
receivables. The Company performs credit evaluations of its customers’ financial condition. These evaluations require
judgment and are based on a variety of factors including, but not limited to, current economic trends, payment history and a
financial review of the customer. Actual collection losses may differ from management’s estimates, and such differences
could be material to the Company's financial position and results of operations. (e)
Inventories Inventories
are stated at the lower of cost, determined using the first-in, first-out method, or net realizable value. Consigned inventory
is held at third-party locations. The Company regularly monitors inventory quantities on hand and records write-downs for excess
and obsolete inventories based on the Company’s estimate of demand for its products, potential obsolescence of technology,
product life cycles and whether pricing trends or forecasts indicate that the carrying value of inventory exceeds its estimated
selling price. These factors are impacted by market and economic conditions, technology changes and new product introductions
and require significant estimates that may include elements that are uncertain. Actual demand may differ from forecasted demand
and may have a material effect on gross profit. If inventory is written down, a new cost basis is established that cannot be increased
in future periods. Shipments from suppliers before the Company receives them are recorded as in-transit inventory when title and
the significant risks and rewards of ownership have passed to the Company. The Company retains title to the inventory until purchased
by the third-party. Consigned inventory, consisting of finished goods, was approximately $2,293,000 and $1,841,400 at December
31, 2020 and 2019, respectively. (f)
Equipment Equipment
is stated at cost, less accumulated depreciation. Depreciation of equipment is provided using the straight-line method over the
estimated useful lives of the assets. (g)
Goodwill, Intangible Assets, and Impairment of Long-Lived Assets Goodwill
represents the excess of the purchase price in a business combination over the fair value of net tangible and intangible
assets acquired. Intangible assets that are not considered to have a definite useful life are amortized over their useful
lives, which are generally nine years or less. Each period, the Company evaluates the carrying amounts of goodwill and
intangible assets for recoverability and reviews the estimated remaining useful lives of purchased intangible assets and
whether events or changes in circumstances warrant a revision to the remaining periods of amortization. The Company performs
a qualitative assessment for an impairment prior to necessitating a quantitative impairment test. If the Company determines
in the qualitative assessment that it is more likely than not that the fair value of the asset is less than its carrying
value, a quantitative test is then performed. Otherwise, no further testing is required. Using the qualitative method, the
Company did not identify any impairment for the year ended December 31, 2020. Long-lived
assets are reviewed for impairment whenever events or changes in circumstances indicate that the carrying amount may not be
recoverable. There were no events or changes in circumstances that indicate the carrying amount of long-lived assets may not be recoverable from their
undiscounted cash flows. Consequently, the Company did not record any impairment to its long-lived assets during the year ended December
31, 2020. Recoverability
of assets to be held and used is measured by a comparison of the carrying amount of an asset or asset group to undiscounted future
net cash flows expected to be generated by the asset or asset group. If such assets are considered to be impaired, the impairment
to be recognized is measured by the amount by which the carrying amount of the assets exceeds their fair value. Assets to be disposed
of are reported at the lower of the carrying amount or fair value less cost to sell. The
Company capitalizes certain implementation costs related to its cloud-based enterprise resourcing planning (“ERP”)
system. Costs incurred during the application development stage are capitalized. Costs incurred in the preliminary stages of development
are expensed as incurred. The Company also capitalizes costs related to specific upgrades and enhancements when it is probable
that the expenditures will result in additional functionality. Capitalized implementation costs are amortized on a straight-line
basis over its estimated useful life, which is approximately 30 months, representing the remaining contractual term. Management
evaluates the useful lives of these assets on an annual basis and tests for impairment whenever events or changes in circumstances
occur that could impact the recoverability of these assets. The Company capitalized approximately $230 thousand of costs related
to the ERP implementation for the period ended December 31, 2020. In 2020, the Company acquired a web domain for approximately
$86 thousand and is amortizing this cost over 5 years. These capitalized costs are included in intangible assets within the consolidated
balance sheet. (h)
Other Assets Other
assets are stated at cost, less accumulated amortization, and primarily include certain certification costs. Certain certification costs incurred that are necessary to market and sell products are capitalized and
reported as “other assets” in the accompanying consolidated balance sheets when the costs are measurable,
significant, and relating to products that are projected to generate revenue beyond twelve months. These costs are amortized
over an 18-month period, beginning when the related products are available to be sold. Total certification costs capitalized
during the year ended December 31, 2020 were $460,577, with related amortization expense of $53,333 in 2020. Total
certification costs capitalized during the year ended December 31, 2019 were $310,000, with related amortization expense of
$128,385 in 2019. As of December 31, 2020 and 2019, the Company had ending balances of $754,577 and $347,333,
respectively. (i) Income
Taxes Deferred
income taxes are provided on the differences between the financial statement carrying amounts of existing assets and liabilities
and their respective tax bases and on net operating loss and tax credit carry forwards. Deferred income tax assets and liabilities
are measured using enacted tax rates expected to apply to taxable income in the years in which those temporary differences are
expected to be recovered or settled. The effect on deferred income tax assets and liabilities of a change in tax rates is recognized
in income in the period that includes the enactment date. A valuation allowance is provided for that portion of deferred tax assets
not expected to be realized. (j) Sales
Tax The
Company recorded a sales tax accrual in 2017 after the Company became aware that a state sales tax liability was both probable
and estimable as of December 31, 2017. The state sales tax liability stems from the Company’s ‘Fulfilled By Amazon’
sales agreement which allows Amazon to warehouse the Company’s inventory throughout a number of states. As a result, the
Company recorded an expense of approximately $831 thousand in during the year ended December 31, 2017. During the year 2018, the
Company settled its obligations with most of the states and re-assessed its liability which resulted in a reduction of approximately
$203 thousand in the sales tax liability. As of December 31, 2019, approximately $51 thousand of the original state sales tax
liability remains and $98 thousand relates to sales tax that has been collected and not yet remitted to the respective states.
As of December 31, 2020, approximately $50 thousand of the original state sales tax liability remains and $46 thousand relates
to sales tax that has been collected and not yet remitted to the respective states. (k)
Earnings (Loss) Per Common Share Basic
earnings (loss) per share is calculated by dividing net income (loss) attributable to common stockholders by the weighted-average
number of shares of common stock, except for periods with a loss from operations. Diluted earnings (loss) per share reflects additional
shares of common stock that would have been outstanding if dilutive potential shares of common stock had been issued. Potential
shares of common stock that may be issued by the Company include shares of common stock that may be issued upon exercise of outstanding
stock options. Under the treasury stock method, the unexercised options are assumed to be exercised at the beginning of the period
or at issuance, if later. The assumed proceeds are then used to purchase shares of common stock at the average market price during
the period. Diluted
earnings (loss) per common share for the years ended December 31, 2020 and 2019 exclude the effects of 1,436,061 and 467,641 common
share equivalents, respectively, since such inclusion would be anti-dilutive. The common share equivalents consist of shares of
common stock issuable upon exercise of outstanding stock options. (l)
Revenue Recognition The
Company primarily sells hardware products to its customers. The hardware products include cable modems and gateways, mobile broadband
modems, wireless routers, MoCA adapters and mesh home networking devices. The Company also sells software, including the Minim
subscription service that enables and secures a better connected home. The
Company derives its net sales primarily from the sales of hardware products to computer peripherals retailers, computer product
distributors, OEMs, and direct to consumers and other channel partners via the Internet. The Company accounts for point-of-sale
taxes on a net basis. In addition, the Company earns revenues from its software subscription services of the Minim AI-driven smart
home WiFi management and security platform. Revenue
recognition is evaluated through the following five steps: (i) identification of the contract, or contracts, with a customer;
(ii) identification of the performance obligations in the contract; (iii) determination of the transaction price; (iv) allocation
of the transaction price to the performance obligations in the contract; and (v) recognition of revenue when or as a performance
obligation is satisfied.
● Identification
of the contract, or contracts, with a customer —
● Identification
of the performance obligations in the contract —
● Determination
of the transaction price
● Allocation
of the transaction price to the performance obligations in the contract
● Recognition
of revenue when, or as, the Company satisfies a performance obligation
● The
Company has a present right to payment
● The
customer has legal title to the goods
● The
Company has transferred physical possession of the goods
● The
customer has the significant risks and rewards of ownership of the goods
● The
customer has accepted the goods The
Company has concluded that transfer of control on hardware products substantively transfers to the customer upon shipment or delivery,
depending on the delivery terms of the purchase agreement. The
Company sells software as a subscription. The subscription software agreements are offered over a defined contract period, generally
one year, and are sold to Internet service providers, who then promote the services to their subscribers. These services are available
as an on-demand application over the defined term. The agreements include service offerings, which deliver applications and technologies
via cloud-based deployment models that the Company develops functionality for, provides unspecified updates and enhancements for,
host, manage, upgrade and support and that the customers access by entering into solution agreements for a stated period, generally
a one-year term. The monthly fees charged to the customer are based on the number of subscribers utilizing the services each month,
and the revenue recognized generally corresponds to the monthly billing amounts as the services are delivered. Other
considerations of Topic 606 include the following:
● Warranties
● Returned
Goods
● Price
Protection
● Volume
Rebates and Promotion Programs Accounts
receivable, net:
December 31, 2020 December 31, 2019
Gross
accounts receivable $ 9,376,937 $ 4,346,810
Allowance
for doubtful accounts (173,603 ) (276,234 )
Total
accounts receivable, net $ 9,203,334 $ 4,070,576 Company
revenues are primarily from the selling of products that are shipped and billed. Consistent with the revenue recognition accounting
standard, revenues are recognized when control is transferred to customers, in an amount that reflects the consideration the Company
expects to be entitled to in exchange for those goods and services. Sales are earned at a point in time through ship-and-bill
performance obligations. Regarding
disaggregated revenue disclosures, as previously noted, the Company’s business is controlled as a single operating segment
that consists of the manufacture and sale of Internet access and other communications-related products. Most of the Company’s
transactions are very similar in nature, contract, terms, timing, and transfer of control of goods. Disaggregated
revenue by distribution channel for the years ended December 31:
2020 2019
Retailers $ 41,553,479 $ 35,164,563
Distributors 4,404,936 1,309,875
Other 2,030,134 1,140,018
Total $ 47,988,549 $ 37,614,456 Disaggregated
revenue by product for the years ended December 31:
2020 2019
Cable
Modems &amp; Gateways $ 44,473,601 $ 33,810,410
Other 3,514,948 3,804,046
Total $ 47,988,549 $ 37,614,456 Revenue
is recognized when obligations under the terms of a contract with customers are satisfied. Revenue is measured as the amount of
consideration the Company expects to receive in exchange for transferring the products. Based on the nature of the Company’s
products and customer contracts, the Company has not recorded any deferred revenue. Any agreements with customers that could impact
revenue such as rebates or promotions are recognized in the period of agreement. The
Company recorded $120,949 of revenue related to software as a subscription for the year ended December 31, 2020. This software-related
revenue is attributable to the Minim Merger, whose financial results are presented from October 9, 2020 to December 31, 2020 (Note
3), and is represented in the above disaggregated revenue by distribution channel and by product segment presentations under "other." (m) Fair
Value of Financial Instruments The
fair value hierarchy prioritizes the inputs to valuation techniques used to measure fair value into three broad levels:
● Level
1
● Level
2
● Level
3 Financial
instruments consist of cash and cash equivalents, accounts receivable, bank debt, and accounts payable. Due to the short-term
nature and payment terms associated with these instruments, their carrying amounts approximate fair value. (n)
Stock-Based Compensation Compensation
cost for awards is generally recognized over the required service period based on the estimated fair value of the awards on their
grant date. Fair value is determined using the Black-Scholes option-pricing model wherein the discount rate is based on published
daily treasury interest rates for zero-coupon bonds available from the US Treasury. Volatility is based on the historical volatility
over a period that is commensurate with the expected life of the option granted. (o)
Advertising Costs Advertising
costs are expensed as incurred and reported in selling expense in the accompanying consolidated statements of operations, and
include costs of advertising, production, trade shows, and other activities designed to enhance demand for the Company's products.
The Company reported advertising costs of approximately $1.72 million in 2020 and $2.73 million in 2019. (p) Foreign
Currencies The
Company generates a portion of its revenues in markets outside North America principally in transactions denominated in foreign
currencies, which exposes the Company to risks of foreign currency fluctuations. Foreign currency transaction gains and losses
are reflected in operations and were not material for any period presented. The Company does not use derivative financial
instruments for hedging purposes. (q)
Warranty Costs The
Company provides for the estimated costs that may be incurred under its standard warranty obligations, based on actual historical
repair costs. The reserve for the provision for warranty costs was $47,569 and $37,718 at December 31, 2020 and 2019, respectively. (r)
Shipping and Freight Costs The
Company records the expense associated with customer-delivery shipping and freight costs in selling expense. The Company reported
shipping and freight costs of $426.1 thousand in 2020 and $301.3 thousand in 2019. (s)
Recently Adopted Accounting Standards The Company did not adopt any new accounting standard in 2020 that were significant to the Company. (t)
Recently Issued Accounting Standards In
June 2016, the Financial Accounting Standards Board (“FASB”) issued Accounting Standards Update (“ASU”)
No. 2016-13, "Financial Instruments Credit Losses —Measurement of Credit Losses on Financial Instruments." ASU
2016-13 requires a financial asset (or group of financial assets) measured at amortized cost basis to be presented at the net
amount expected to be collected, which includes the Company’s accounts receivable. This ASU is effective for the Company
for reporting periods beginning after December 15, 2022. The Company is currently assessing the potential impact that the adoption
of this ASU will have on our consolidated financial statements. With the exception of the new standard discussed above, there have been no other new accounting pronouncements that have significance, or potential
significance, to the Company's financial position, results of operations and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3. ACQUISITION OF MINIM, INC.</t>
        </is>
      </c>
      <c r="B1" s="2" t="inlineStr">
        <is>
          <t>12 Months Ended</t>
        </is>
      </c>
    </row>
    <row r="2">
      <c r="B2" s="2" t="inlineStr">
        <is>
          <t>Dec. 31, 2020</t>
        </is>
      </c>
    </row>
    <row r="3">
      <c r="A3" s="3" t="inlineStr">
        <is>
          <t>Business Combinations [Abstract]</t>
        </is>
      </c>
    </row>
    <row r="4">
      <c r="A4" s="4" t="inlineStr">
        <is>
          <t>ACQUISITION OF MINIM, INC.</t>
        </is>
      </c>
      <c r="B4" s="4" t="inlineStr">
        <is>
          <t xml:space="preserve">On November 12, 2020, Zoom
executed an Agreement and Plan of Merger (the “Merger Agreement”) with Minim, Inc. (“Minim”), a privately
held company based in Manchester, New Hampshire that designs, develops, sells and supports an IoT security platform that enables
and secures a better-connected home. Upon closing of the Merger Agreement on December 4, 2020, an acquisition subsidiary of Zoom
merged into Minim with Minim being the surviving entity of the merger. Upon completion of the merger, all property, assets, other
legal rights, debts, obligations, and all other liabilities of Minim transferred. The Agreement was structured as a non-cash, stock
transaction. The stockholders of Minim received 10,784,534 shares of Zoom in exchange for the cancelation of 100% of the issued and outstanding shares of common stock of Minim. In
addition, the holders of Minim stock options received 1,657,909 of Zoom stock options in exchange for 2,069,644 Minim stock options.
The vesting terms of the Minim stock options agreements were transferred to stock option agreements under the Zoom stock options
issued. Immediately prior to execution
of the Agreement, the majority stockholder of the Company was also the majority stockholder of Minim. As a result of the common
ownership upon closing of the transaction, the acquisition was considered a common-control transaction and was outside the scope
of the business combination guidance in ASC 805-50. The entities are deemed to be under common control as of October 9, 2020, which
was the date that the majority stockholder acquired control of the Company and, therefore, held control over both companies. Pursuant to ASC 250-10 and
ASC 805-50, the transaction did not result in a change in the reporting entity and was recognized retrospectively for all periods
during which the entities were under common control. For common-control transactions where both receiving entity and the transferring
entity were not under common control during the entire reporting period, it is necessary to determine which entity is the predecessor.
The predecessor is the reporting entity deemed to be the receiving entity for accounting purposes in a common-control transaction.
The predecessor is not always the entity that legally receives the net assets or equity interests transferred. Comparative financial
information shall only be adjusted for periods during which the entities were under common control. Since common control between
the Company and Minim occurred in the current period, the comparative information of the prior period does not include the financial
results of Minim prior to October 9, 2020. Accordingly, for periods in which the combining entities were not under common control,
the comparative financial statements presented are those of the entity that is determined to be the predecessor up to the date
at which the entities became under common control. Zoom was determined to be the predecessor entity and, therefore, was deemed
to be the receiving entity for accounting purposes. Additionally, the consolidated financial statements and financial information
presented for prior periods are not required to be restated to reflect the financial position and results of operations of Minim. Assets acquired and liabilities
assumed are reported at their historical carrying amounts and any difference between the proceeds transferred is recognized in
additional paid-in capital. These consolidated financial statements include the historical accounts of the Company since inception
and the accounts of Minim since the date common control commenced. The following table summarizes
the historical balances of the assets acquired and liabilities assumed as of October 9, 2020:
Assets acquired
Cash and cash equivalents $ 501,845
Accounts receivable, net 60,301
Inventories 192,688
Total current assets acquired 754,834
Equipment, net 4,550
Operating lease right-of-use asset, net 24,437
Goodwill 58,872
Intangible assets, net 97,122
Other assets 45,810
Total assets acquired $ 985,625
Liabilities assumed
Accounts Payables $ 46,392
Current maturities of long-term debt 554,500
Current maturities of operating lease liabilities 24,437
Accrued other expenses 97,679
Total current liabilities $ 723,008
Net Assets $ 262,617 Minim held $550,662 aggregate
principal amount of promissory notes issued by employees during 2019 and 2018 in connection with the exercise of Minim stock options.
In connection with the transactions contemplated by the Merger Agreement, the $550,622 aggregate principal amount of the promissory
notes was repaid in full. Of the $550,622, the Company received $320,290 in cash. The remaining balance of $230,332
was net settled with 103,842 shares of Minim common stock shares. These shares of common stock are incorporated in the issuance
of 10,784,534 shares of Zoom common stock that were issued to Minim stockholders. This repayment occurred before the merger effective
date of December 4, 2020 but after the October 9, 2020 commencement of common control. The $320,290 repayment is represented in
the consolidated statement of stockholders’ equity and consolidated statement of cash flows for the year end December 31,
2020. Minim repurchased 33,809
shares of Minim common stock for $14,860 from a stockholder who is an immediate family member to the Company’s Executive
Chairman of the Board. This repurchase remains unpaid as of December 31, 2020 and is recorded in accrued other expenses in the
consolidated balance sheet as of December 31, 2020. This repurchase occurred before the merger effective date of December 4, 2020
but after the October 9, 2020 commence of common control. The $14,860 repurchase is represented in the consolidated statement of
stockholders’ equity and consolidated statement of cash flows under accrued other expenses as the amount was not paid as
of December 31, 2020. The Company incurred transaction
costs of approximately $1,594,042 related to this acquisition which were expensed as incurred and are included in general and administrative
expenses in the Company’s consolidated statements of operations for the year ended December 31, 202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13T16:39:01Z</dcterms:created>
  <dcterms:modified xmlns:dcterms="http://purl.org/dc/terms/" xmlns:xsi="http://www.w3.org/2001/XMLSchema-instance" xsi:type="dcterms:W3CDTF">2021-04-13T16:39:01Z</dcterms:modified>
</cp:coreProperties>
</file>